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_ Basis of Presentation" sheetId="8" state="visible" r:id="rId8"/>
    <sheet xmlns:r="http://schemas.openxmlformats.org/officeDocument/2006/relationships" name="Note 2_ Revenues" sheetId="9" state="visible" r:id="rId9"/>
    <sheet xmlns:r="http://schemas.openxmlformats.org/officeDocument/2006/relationships" name="Note 3_ Inventories" sheetId="10" state="visible" r:id="rId10"/>
    <sheet xmlns:r="http://schemas.openxmlformats.org/officeDocument/2006/relationships" name="Note 4_ Fixed Assets, net" sheetId="11" state="visible" r:id="rId11"/>
    <sheet xmlns:r="http://schemas.openxmlformats.org/officeDocument/2006/relationships" name="Note 5_ Intangible Assets and G" sheetId="12" state="visible" r:id="rId12"/>
    <sheet xmlns:r="http://schemas.openxmlformats.org/officeDocument/2006/relationships" name="Note 6_ Leases" sheetId="13" state="visible" r:id="rId13"/>
    <sheet xmlns:r="http://schemas.openxmlformats.org/officeDocument/2006/relationships" name="Note 7_ Debt" sheetId="14" state="visible" r:id="rId14"/>
    <sheet xmlns:r="http://schemas.openxmlformats.org/officeDocument/2006/relationships" name="Note 8. Fair Value of Financial" sheetId="15" state="visible" r:id="rId15"/>
    <sheet xmlns:r="http://schemas.openxmlformats.org/officeDocument/2006/relationships" name="Note 9_ Commitments and Conting" sheetId="16" state="visible" r:id="rId16"/>
    <sheet xmlns:r="http://schemas.openxmlformats.org/officeDocument/2006/relationships" name="Note 10_ Convertible Preferred " sheetId="17" state="visible" r:id="rId17"/>
    <sheet xmlns:r="http://schemas.openxmlformats.org/officeDocument/2006/relationships" name="Note 11_ Common Stock" sheetId="18" state="visible" r:id="rId18"/>
    <sheet xmlns:r="http://schemas.openxmlformats.org/officeDocument/2006/relationships" name="Note 12_ Stock-based Compensati" sheetId="19" state="visible" r:id="rId19"/>
    <sheet xmlns:r="http://schemas.openxmlformats.org/officeDocument/2006/relationships" name="Note 13_ Segment Information" sheetId="20" state="visible" r:id="rId20"/>
    <sheet xmlns:r="http://schemas.openxmlformats.org/officeDocument/2006/relationships" name="Note 14_ Subsequent Events" sheetId="21" state="visible" r:id="rId21"/>
    <sheet xmlns:r="http://schemas.openxmlformats.org/officeDocument/2006/relationships" name="Note 1_ Basis of Presentation (" sheetId="22" state="visible" r:id="rId22"/>
    <sheet xmlns:r="http://schemas.openxmlformats.org/officeDocument/2006/relationships" name="Note 2_ Revenues (Tables)" sheetId="23" state="visible" r:id="rId23"/>
    <sheet xmlns:r="http://schemas.openxmlformats.org/officeDocument/2006/relationships" name="Note 3_ Inventories (Tables)" sheetId="24" state="visible" r:id="rId24"/>
    <sheet xmlns:r="http://schemas.openxmlformats.org/officeDocument/2006/relationships" name="Note 4_ Fixed Assets, net (Tabl" sheetId="25" state="visible" r:id="rId25"/>
    <sheet xmlns:r="http://schemas.openxmlformats.org/officeDocument/2006/relationships" name="Note 5_ Intangible Assets and_2" sheetId="26" state="visible" r:id="rId26"/>
    <sheet xmlns:r="http://schemas.openxmlformats.org/officeDocument/2006/relationships" name="Note 6_ Leases (Tables)" sheetId="27" state="visible" r:id="rId27"/>
    <sheet xmlns:r="http://schemas.openxmlformats.org/officeDocument/2006/relationships" name="Note 7_ Debt (Tables)" sheetId="28" state="visible" r:id="rId28"/>
    <sheet xmlns:r="http://schemas.openxmlformats.org/officeDocument/2006/relationships" name="Note 8. Fair Value of Financi_2" sheetId="29" state="visible" r:id="rId29"/>
    <sheet xmlns:r="http://schemas.openxmlformats.org/officeDocument/2006/relationships" name="Note 12_ Stock-based Compensa_2" sheetId="30" state="visible" r:id="rId30"/>
    <sheet xmlns:r="http://schemas.openxmlformats.org/officeDocument/2006/relationships" name="Note 13_ Segment Information (T" sheetId="31" state="visible" r:id="rId31"/>
    <sheet xmlns:r="http://schemas.openxmlformats.org/officeDocument/2006/relationships" name="Note 1_ Basis of Presentation_2" sheetId="32" state="visible" r:id="rId32"/>
    <sheet xmlns:r="http://schemas.openxmlformats.org/officeDocument/2006/relationships" name="The following table presents th" sheetId="33" state="visible" r:id="rId33"/>
    <sheet xmlns:r="http://schemas.openxmlformats.org/officeDocument/2006/relationships" name="Note 2_ Revenues (Details Narra" sheetId="34" state="visible" r:id="rId34"/>
    <sheet xmlns:r="http://schemas.openxmlformats.org/officeDocument/2006/relationships" name="Inventories at June 30, 2020 an" sheetId="35" state="visible" r:id="rId35"/>
    <sheet xmlns:r="http://schemas.openxmlformats.org/officeDocument/2006/relationships" name="Note 3_ Inventories (Details Na" sheetId="36" state="visible" r:id="rId36"/>
    <sheet xmlns:r="http://schemas.openxmlformats.org/officeDocument/2006/relationships" name="Fixed assets at June 30, 2020 a" sheetId="37" state="visible" r:id="rId37"/>
    <sheet xmlns:r="http://schemas.openxmlformats.org/officeDocument/2006/relationships" name="Note 4_ Fixed Assets, net (Deta" sheetId="38" state="visible" r:id="rId38"/>
    <sheet xmlns:r="http://schemas.openxmlformats.org/officeDocument/2006/relationships" name="Intangible assets at June 30, 2" sheetId="39" state="visible" r:id="rId39"/>
    <sheet xmlns:r="http://schemas.openxmlformats.org/officeDocument/2006/relationships" name="Estimated amortization expense " sheetId="40" state="visible" r:id="rId40"/>
    <sheet xmlns:r="http://schemas.openxmlformats.org/officeDocument/2006/relationships" name="The change in the carrying amou" sheetId="41" state="visible" r:id="rId41"/>
    <sheet xmlns:r="http://schemas.openxmlformats.org/officeDocument/2006/relationships" name="Note 5_ Intangible Assets and_3" sheetId="42" state="visible" r:id="rId42"/>
    <sheet xmlns:r="http://schemas.openxmlformats.org/officeDocument/2006/relationships" name="Note 6_ Leases (Details Narrati" sheetId="43" state="visible" r:id="rId43"/>
    <sheet xmlns:r="http://schemas.openxmlformats.org/officeDocument/2006/relationships" name="The tables below present the op" sheetId="44" state="visible" r:id="rId44"/>
    <sheet xmlns:r="http://schemas.openxmlformats.org/officeDocument/2006/relationships" name="The Company's weighted average " sheetId="45" state="visible" r:id="rId45"/>
    <sheet xmlns:r="http://schemas.openxmlformats.org/officeDocument/2006/relationships" name="The table below reconciles the " sheetId="46" state="visible" r:id="rId46"/>
    <sheet xmlns:r="http://schemas.openxmlformats.org/officeDocument/2006/relationships" name="At June 30, 2020, the outstandi" sheetId="47" state="visible" r:id="rId47"/>
    <sheet xmlns:r="http://schemas.openxmlformats.org/officeDocument/2006/relationships" name="Note 7_ Debt (Details Narrative" sheetId="48" state="visible" r:id="rId48"/>
    <sheet xmlns:r="http://schemas.openxmlformats.org/officeDocument/2006/relationships" name="The following table sets forth " sheetId="49" state="visible" r:id="rId49"/>
    <sheet xmlns:r="http://schemas.openxmlformats.org/officeDocument/2006/relationships" name="The following table sets fort_2" sheetId="50" state="visible" r:id="rId50"/>
    <sheet xmlns:r="http://schemas.openxmlformats.org/officeDocument/2006/relationships" name="Note 8. Fair Value of Financi_3" sheetId="51" state="visible" r:id="rId51"/>
    <sheet xmlns:r="http://schemas.openxmlformats.org/officeDocument/2006/relationships" name="Note 10_ Convertible Preferre_2" sheetId="52" state="visible" r:id="rId52"/>
    <sheet xmlns:r="http://schemas.openxmlformats.org/officeDocument/2006/relationships" name="Note 11_ Common Stock (Details " sheetId="53" state="visible" r:id="rId53"/>
    <sheet xmlns:r="http://schemas.openxmlformats.org/officeDocument/2006/relationships" name="The following summarizes the st" sheetId="54" state="visible" r:id="rId54"/>
    <sheet xmlns:r="http://schemas.openxmlformats.org/officeDocument/2006/relationships" name="The following table summarizes " sheetId="55" state="visible" r:id="rId55"/>
    <sheet xmlns:r="http://schemas.openxmlformats.org/officeDocument/2006/relationships" name="The following summarizes warran" sheetId="56" state="visible" r:id="rId56"/>
    <sheet xmlns:r="http://schemas.openxmlformats.org/officeDocument/2006/relationships" name="At June 30, 2020, the Company h" sheetId="57" state="visible" r:id="rId57"/>
    <sheet xmlns:r="http://schemas.openxmlformats.org/officeDocument/2006/relationships" name="Note 12_ Stock-based Compensa_3" sheetId="58" state="visible" r:id="rId58"/>
    <sheet xmlns:r="http://schemas.openxmlformats.org/officeDocument/2006/relationships" name="The following tables present a " sheetId="59" state="visible" r:id="rId59"/>
    <sheet xmlns:r="http://schemas.openxmlformats.org/officeDocument/2006/relationships" name="Schedule of Segment Capital Exp" sheetId="60" state="visible" r:id="rId60"/>
    <sheet xmlns:r="http://schemas.openxmlformats.org/officeDocument/2006/relationships" name="Schedule of Segment Depreciatio" sheetId="61" state="visible" r:id="rId61"/>
    <sheet xmlns:r="http://schemas.openxmlformats.org/officeDocument/2006/relationships" name="Note 13_ Segment Information (D" sheetId="62" state="visible" r:id="rId62"/>
    <sheet xmlns:r="http://schemas.openxmlformats.org/officeDocument/2006/relationships" name="Note 14_ Subsequent Events (Det"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24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b) Security</t>
        </is>
      </c>
      <c r="B24" s="4" t="inlineStr">
        <is>
          <t>Common Stock</t>
        </is>
      </c>
    </row>
    <row r="25">
      <c r="A25" s="4" t="inlineStr">
        <is>
          <t>Trading Symbol</t>
        </is>
      </c>
      <c r="B25" s="4" t="inlineStr">
        <is>
          <t>ADM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3920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ies</t>
        </is>
      </c>
      <c r="B1" s="2" t="inlineStr">
        <is>
          <t>6 Months Ended</t>
        </is>
      </c>
    </row>
    <row r="2">
      <c r="B2" s="2" t="inlineStr">
        <is>
          <t>Jun. 30, 2020</t>
        </is>
      </c>
    </row>
    <row r="3">
      <c r="A3" s="3" t="inlineStr">
        <is>
          <t>Inventory Disclosure [Abstract]</t>
        </is>
      </c>
    </row>
    <row r="4">
      <c r="A4" s="4" t="inlineStr">
        <is>
          <t>Note 3: Inventories</t>
        </is>
      </c>
      <c r="B4" s="4" t="inlineStr">
        <is>
          <t xml:space="preserve">Note 3: Inventories
Inventories at June 30, 2020 and December 31, 2019 consisted of the following:
June 30, 2020
December 31, 2019
Finished Goods
$
936,491
$
1,167,913
WIP
191,734
230,781
Raw Materials
1,015,382
662,403
Inventories
$
2,143,607
2,061,097
Reserve for obsolescence as of June
30, 2020 and December 31, 2019 was approximately $ 1,464,000 47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Fixed Assets, net</t>
        </is>
      </c>
      <c r="B1" s="2" t="inlineStr">
        <is>
          <t>6 Months Ended</t>
        </is>
      </c>
    </row>
    <row r="2">
      <c r="B2" s="2" t="inlineStr">
        <is>
          <t>Jun. 30, 2020</t>
        </is>
      </c>
    </row>
    <row r="3">
      <c r="A3" s="3" t="inlineStr">
        <is>
          <t>Property, Plant and Equipment [Abstract]</t>
        </is>
      </c>
    </row>
    <row r="4">
      <c r="A4" s="4" t="inlineStr">
        <is>
          <t>Note 4: Fixed Assets, net</t>
        </is>
      </c>
      <c r="B4" s="4" t="inlineStr">
        <is>
          <t>Note 4: Fixed Assets, net
Fixed assets at June 30, 2020 and December 31, 2019 are summarized in the table below:
Description
Useful
Life
June 30, 2020
December 31, 2019
Building
30
$
3,040,000
$
3,040,000
Machinery and Equipment
3 7
5,664,801
2,437,525
Furniture and Fixtures
7
160,012
156,259
Automobile
5
9,500
9,500
Leasehold Improvements
7 15
342,330
342,330
Total Fixed Assets
9,216,643
5,985,614
Less: Accumulated Depreciation
(2,821,707
)
(2,050,697
)
Land
460,000
460,000
Construction In Progress - Equipment
4,485,597
7,272,499
Fixed Assets, net
$
11,340,533
$
11,667,416
Depreciation expense for the three months ended June 30, 2020 and 2019 was approximately $ 396,000 145,000 780,000 30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Intangible Assets and Goodwill</t>
        </is>
      </c>
      <c r="B1" s="2" t="inlineStr">
        <is>
          <t>6 Months Ended</t>
        </is>
      </c>
    </row>
    <row r="2">
      <c r="B2" s="2" t="inlineStr">
        <is>
          <t>Jun. 30, 2020</t>
        </is>
      </c>
    </row>
    <row r="3">
      <c r="A3" s="3" t="inlineStr">
        <is>
          <t>Goodwill and Intangible Assets Disclosure [Abstract]</t>
        </is>
      </c>
    </row>
    <row r="4">
      <c r="A4" s="4" t="inlineStr">
        <is>
          <t>Note 5: Intangible Assets and Goodwill</t>
        </is>
      </c>
      <c r="B4" s="4" t="inlineStr">
        <is>
          <t>Note 5: Intangible Assets and Goodwill
Intangible assets at June 30, 2020 and December 31, 2019 are summarized in the tables below:
June 30, 2020
Gross
Accumulated
Net
Carrying
Definite-lived Intangible assets, estimated lives in years:
Patents,
Taper DPI Intellectual Property - 10
$
9,708,700
$
(6,310,655
)
$
3,398,045
FDA 503B Registration &amp; Compliance - USC, 10
3,963,000
(1,672,166
)
2,290,834
Customer Relationships - USC, 10
5,572,000
(2,351,074
)
3,220,926
Website Design - USC, 3
16,163
(16,163
)
—
Total Definite-lived Assets
19,259,863
(10,350,058
)
8,909,805
Trade Name and Brand - USC, Indefinite
1,245,000
—
1,245,000
SYMJEPI Domain Name
9,674
—
9,674
Balance, June 30, 2020
$
20,514,537
$
(10,350,058
)
$
10,164,479
December 31, 2019
Gross
Accumulated
Net
Carrying
Definite-lived Intangible assets, estimated lives in years:
Patents,
Taper DPI Intellectual Property - 10
$
9,708,700
$
(5,825,220
)
$
3,883,480
FDA 503B Registration &amp; Compliance - USC, 10
3,963,000
(1,474,015
)
2,488,985
Non-compete Agreement, 3
1,639,000
(1,639,000
)
—
Customer Relationships, 10
5,572,000
(2,072,475
)
3,499,525
Website Design, 3
16,163
(15,265
)
898
Total Definite-lived Assets
20,898,863
(11,025,975
)
9,872,888
Trade Name and Brand - USC, Indefinite
1,245,000
—
1,245,000
SYMJEPI Domain Name
9,674
—
9,674
Balance, December 31, 2019
$
22,153,537
$
(11,025,975
)
$
11,127,562
Amortization expense for the three months ended June 30, 2020 and 2019 was approximately $ 481,000 499,000 963,000 1,118,000
Estimated amortization expense of definite-lived intangible assets at June 30, 2020 for each of the five succeeding years and thereafter is as follows:
Year
ending December 31,
Remainder of 2020
$
962,185
2021
1,924,370
2022
1,924,370
2023
1,924,370
2024
953,500
Thereafter
1,221,010
Total
$
8,909,805
We
have two two Our
quantitative assessment utilized a market-based approach and assessed guideline publicly traded companies that are similar
from an investment standpoint to the Company and operating in the drug manufacturing and compounding industry in the healthcare
sector. We determined our fair value using the income approach which requires Management to estimate the future cash flows
related to our reporting unit and includes a Company specific risk premium to account for the increased risk to future cash
flows in the current environment. As a result of the analysis, the carrying value of our reporting unit exceeded the fair
value by approximately $ 3,143,000 ,
which was recorded as goodwill impairment expense as of March 31, 2020. These valuation approaches utilize a variety
of company and market assumptions which may change in the future and could result in additional impairment.” The
carrying value of the Company's goodwill as of June 30, 2020 and December 31, 2019 was approximately $ 4,497,000
and $ 7,641,000 ,
respectively. The
change in the carrying amount of goodwill consisted of the following activity:
Balance,
December 31, 2019 $ 7,640,622
Less:
Impairment (3,143,200)
Balance,
June 30, 2020 $ 4,497,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Leases</t>
        </is>
      </c>
      <c r="B1" s="2" t="inlineStr">
        <is>
          <t>6 Months Ended</t>
        </is>
      </c>
    </row>
    <row r="2">
      <c r="B2" s="2" t="inlineStr">
        <is>
          <t>Jun. 30, 2020</t>
        </is>
      </c>
    </row>
    <row r="3">
      <c r="A3" s="3" t="inlineStr">
        <is>
          <t>Leases [Abstract]</t>
        </is>
      </c>
    </row>
    <row r="4">
      <c r="A4" s="4" t="inlineStr">
        <is>
          <t>Note 6: Leases</t>
        </is>
      </c>
      <c r="B4" s="4" t="inlineStr">
        <is>
          <t>Note
6: Leases The
Company has two operating leases, one for an office space and another for office space and a manufacturing facility; and two
finance leases for office equipment and plant equipment. As of June 30, 2020, the leases have remaining terms between one
year and less than four
years .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densed consolidated balance
sheets as of June 30, 2020 and December 31, 2019:
Right-of Use Assets June
30, 2020 December
31, 2019
Operating Leases $ 1,646,370 $
1,867,205
Financing Leases 4,107
6,347
$ 1,650,477 $
1,873,552
Lease Liabilities, Current June
30, 2020 December
31, 2019
Operating Leases $ 455,402 $
440,127
Financing Leases 3,808
4,494
$ 459,210 $
444,621
Lease Liabilities, Non-Current
Operating Leases $ 1,246,722 $
1,479,458
Financing Leases - 1,538
$ 1,246,722 $
1,480,996
Total Lease Liabilities 1,705,932 1,925,617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June 30, 2020 and December 31, 2019 are:
June 30, 2020 Operating Financing
Weighted Average Remaining Lease
Term 3.46
Years 0.92
Year
Weighted Average Discount Rate 3.95 % 3.95 %
December 31, 201 Operating Financing
Weighted Average Remaining Lease
Term 3.96
Years 1.42
Years
Weighted Average Discount Rate 3.95 % 3.95 % The
table below reconciles the undiscounted future minimum lease payments (displayed by year and in the aggregate) under non-cancelable
leases with terms of more than one year to the total lease liabilities recognized on the unaudited condensed consolidated
balance sheets as of June 30, 2020:
Year
Ending December 31, Operating Financing
Remainder
of 2020 $ 254,464 $ 2,326
2021 520,993 1,550
2022 534,295 -
2023 515,257 -
Undiscounted
Future Minimum Lease Payments 1,825,009 3,876
Less:
Difference between undiscounted lease payments and discounted lease liabilities 122,885 68
Total
Lease Liabilities $ 1,702,124 $ 3,808
Short-Term
Lease Liabilities $ 455,402 $ 3,808
Long-Term
Lease Liabilities $ 1,246,722 $ - Operating
lease expense for the three months ended June 30, 2020 and 2019 was approximately $ 128,000
and $ 128,000 ,
respectively; and for the six months ended June 30, 2020 and 2019, operating lease expense was approximately $ 257,000
and $ 257,000 ,
respectively. Operating lease costs are included within selling, general and administrative expenses on the condensed consolidated
statements of operations. Amortization
expense related to our financing leases for the three months ended June 30, 2020 and 2019 was approximately $ 1,000
and $ 18,000 ,
respectively; and for the six months ended June 30, 2020 and 2019, amortization expense related to our financing leases was approximately
$ 2,000 and $ 34,000 ,
respectively, in amortization. Interest expense related to the financing leases for the three months ended June 30, 2020 and
2019 was approximately $ 45
and $ 400 ,
respectively; and for the six months ended June 30, 2020 and 2019, interest lease expense related to financing leases was approximately
$ 100 and
$ 1,000 ,
respectively. Financing lease costs are included within selling, general and administrative expenses on the condensed
consolidated statements of operations. Cash
paid for amounts included in the measurement of operating lease liabilities were approximately $ 127,000
and $ 130,000
for the three months ended June 30,
2020 and 2019, respectively; and $ 254,000
and $ 260,000
for the six months ended June 30,
2020 and 2019, respectively. Cash paid for amounts included in the measurement of financing lease liabilities were approximately
$ 1,000 and $ 19,000
for the three months ended June 30,
2020 and 2019, respectively; and $ 2,000
and $ 37,000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Debt</t>
        </is>
      </c>
      <c r="B1" s="2" t="inlineStr">
        <is>
          <t>6 Months Ended</t>
        </is>
      </c>
    </row>
    <row r="2">
      <c r="B2" s="2" t="inlineStr">
        <is>
          <t>Jun. 30, 2020</t>
        </is>
      </c>
    </row>
    <row r="3">
      <c r="A3" s="3" t="inlineStr">
        <is>
          <t>Debt Disclosure [Abstract]</t>
        </is>
      </c>
    </row>
    <row r="4">
      <c r="A4" s="4" t="inlineStr">
        <is>
          <t>Note 7: Debt</t>
        </is>
      </c>
      <c r="B4" s="4" t="inlineStr">
        <is>
          <t xml:space="preserve">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 205,000
and was assumed by the Company as
an obligation in connection with its acquisition of Biosyn in 2004. The repayment terms of the non-interest bearing obligation
include the remittance of an annual fixed percentage of 3.0 %
applied to future revenues of Biosyn, if any, until the principal balance of $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 572,902
against earnings using the interest
rate method (approximately 46 %)
over the discount period of five
years ,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3 to our consolidated
financial statements in the 2019 Annual Report on Form 10-K ). As such, management has determined that the Ben Franklin Note
will have no future cash flows, as we do not believe the product will create a revenue stream in the future. As a result,
the Ben Franklin Note had no fair market value at the time of the merger in April 2009 between the Company (which was then
named Cellegy Pharmaceuticals, Inc.) and the corporation then-named Adamis Pharmaceuticals Corporation. Building
Loan In connection with the closing of the acquisition of USC by the Company in April 2016 and the agreements relating
to the transaction, an entity of which certain or former officers or stockholders of USC a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First Federal Bank and/or its successor Bear
State Bank, and/or Arvest Bank, as successor in interest to Bear State Bank, referred to as Lender or the Bank. On
November 10, 2016, a Loan Amendment and Assumption Agreement was entered with into the Bank. Pursuant to the agreement, as
subsequently amended, the Company agreed to pay the Bank monthly payments of principal and interest which currently are
approximately $ 23,000
per month, with a final payment due and payable in August 2020. As
of June 30, 2020 and December 31, 2019, the outstanding principal balance owed on the applicable note was approximately
$ 2,102,000
and $ 2,153,000 ,
respectively. The loan currently bears an interest of 6.00 %
per year. Paycheck
Protection Program Loan On
April 13, 2020, Adamis Pharmaceuticals Corporation (the “Company”) received $ 3,191,700
in loan funding from the Paycheck
Protection Program (the “PPP”), established pursuant to the recently enacted Coronavirus Aid, Relief, and Economic
Security Act (the “CARES Act”) and administered by the U.S. Small Business Administration (“SBA”).
The unsecured loan (the “PPP Loan”) is evidenced by a promissory note of the Company (the “Note”),
in the principal amount of $ 3,191,700 ,
to Arvest Bank (the “Bank”), the lender. The application for these funds required the Company to, in good
faith, certify that the current economic uncertainty made the loan request necessary to support the ongoing operations of
the Company. Subsequent guidance from the SBA and the Department of the Treasury indicated that in assessing the economic
need for the loan, a borrower must take into account its current activity and ability to access other sources of liquidity
sufficient to support ongoing operations in a manner that is not significantly detrimental to the business. The receipt of
these funds pursuant to the PPP Loan, and the forgiveness of the PPP Loan attendant to these funds, is dependent on the Company
having initially qualified for the loan and, in the case of forgiveness, qualifying for the forgiveness of such loan based
on our future adherence to the forgiveness criteria. Under
the terms of the Note and the PPP Loan, interest accrues on the outstanding principal at the rate of 1.0 %
per annum. The term of the Note is two years, unless sooner provided in connection with an event of default under the Note.
To the extent the loan amount is not forgiven under the PPP, the Company is obligated to make equal monthly payments of principal
and interest, beginning seven months from the date of the Note, until the maturity date.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or 24-week period will qualify for forgiveness. No
assurance is provided that the Company will obtain forgiveness of the PPP Loan in whole or in part. After the Company
received funds pursuant to the PPP Loan, the Secretary of the Treasury and SBA issued guidance that the government will review
all PPP loans of more than $2 million for which the borrower applies for forgiveness, and that all PPP loans in excess of
$2 million, and other PPP loans as appropriate, will be subject to review by SBA for compliance with program requirements
set forth in the PPP Interim Final Rules and in the Borrower Application Form. Accordingly, the Company may be audited
or reviewed by federal or state regulatory authorities as a result of filing an application for forgiveness of the PPP Loan
or otherwise. The
Note may be prepaid in part or in full, at any time, without penalty. The Company may prepay 20 20 5 As
of June 30, 2020, the outstanding unpaid principal balance was $ 3,191,700 . At
June 30, 2020, the outstanding principal maturities of the amended long-term debts were as follows:
Years
ending December 31, Building
Loan PPP Loan Total
Remainder
of 2020 $ 2,102,126 $ 176,080 $ 2,278,206
2021 — 2,124,173 2,124,173
2022 — 891,447 891,447
$ 2,102,126 $ 3,191,700 $ 5,293,826
Short-Term
Loans $ 2,102,126 $ 1,235,506 $ 3,337,632
Long-Term
Loans $ — $ 1,956,194 $ 1,956,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Fair Value of Financial Instruments</t>
        </is>
      </c>
      <c r="B1" s="2" t="inlineStr">
        <is>
          <t>6 Months Ended</t>
        </is>
      </c>
    </row>
    <row r="2">
      <c r="B2" s="2" t="inlineStr">
        <is>
          <t>Jun. 30, 2020</t>
        </is>
      </c>
    </row>
    <row r="3">
      <c r="A3" s="3" t="inlineStr">
        <is>
          <t>Fair Value Disclosures [Abstract]</t>
        </is>
      </c>
    </row>
    <row r="4">
      <c r="A4" s="4" t="inlineStr">
        <is>
          <t>Note 8. Fair Value of Financial Instruments</t>
        </is>
      </c>
      <c r="B4" s="4" t="inlineStr">
        <is>
          <t xml:space="preserve">Note
8. Fair Value of Financial Instruments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December 31, 2019
Total Level 1 Level 2 Level 3
Liabilities
2019 Warrant liability $ 276,000 $ — $ — $ 276,000
Total common stock warrant liability $ 276,000 $ — $ — $ 276,000
Fair Value Measurements at June 30, 2020
Total Level 1 Level 2 Level 3
Liabilities
2019 Warrant liability $ 276,000 $ — $ — $ 276,000
2020 Warrant liability 261,000 — — 261,000
Total common stock warrant liability $ 537,000 $ — $ — $ 537,000 The fair value
measurement of the 2019 and 2020 Warrants are based on significant inputs that are unobservable and thus represents
a Level 3 measurement. The Company’s estimated fair value of the Warrant liability is calculated using the Binomial Option
Pricing Model. Key assumptions include the volatility of the Company’s stock of approximately 41 0.54 0.0 0.26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9 13,800,000 $ 276,000 — $ —
2020 Warrant Liability — — 8,700,000 261,000
Balance at June 30, 2020 13,800,000 $ 276,000 8,700,000 $ 2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Commitments and Contingencies</t>
        </is>
      </c>
      <c r="B1" s="2" t="inlineStr">
        <is>
          <t>6 Months Ended</t>
        </is>
      </c>
    </row>
    <row r="2">
      <c r="B2" s="2" t="inlineStr">
        <is>
          <t>Jun. 30, 2020</t>
        </is>
      </c>
    </row>
    <row r="3">
      <c r="A3" s="3" t="inlineStr">
        <is>
          <t>Commitments and Contingencies Disclosure [Abstract]</t>
        </is>
      </c>
    </row>
    <row r="4">
      <c r="A4" s="4" t="inlineStr">
        <is>
          <t>Note 9: Commitments and Contingencies</t>
        </is>
      </c>
      <c r="B4" s="4" t="inlineStr">
        <is>
          <t>Note
9: Commitments and Contingencie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the Company, could involve significant amounts of legal fees and other fees and expenses, or could result in an adverse outcome having a material adverse effect on our financial condition, cash flows or results of operations. Although actions, claims, suits, investigations and proceedings are inherently uncertain and their results cannot be predicted with certainty,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On September 21, 2018, Nephron Pharmaceuticals
Corporation, Nephron S.C., Inc., and Nephron Sterile Compounding Center LLC (collectively, “Nephron”) filed a lawsuit
in the United States District Court for the Middle District of Florida, Orlando Division, alleging claims against our wholly owned
subsidiary USC —and a USC employee who previously was an employee of Nephron. The original complaint asserted thirteen causes
of action against the employee and USC alleging generally misappropriation of Nephron’s trade secrets. The plaintiffs subsequently
amended their complaint to include Adamis as a defendant. After several motions to dismiss, only four claims remain from the third
amended complaint: (1) misappropriation under the Federal Defend Trade Secrets Act, (2) breach of contract (against the employee
only), (3) misappropriation under the Florida Uniform Trade Secrets Act, and (4) tortious interference with an advantageous business
relationship. The gravamen of these claims is that the employee improperly misappropriated trade secret information from the employee’s
former employer, Nephron, prior to starting employment at USC and that USC improperly recruited the employee for employment at
USC. The third amended complaint further alleges that Adamis and USC aided in this misappropriation by “using and/or disclosing
and/or retaining the same in an effort to unfairly compete against Nephron.” The third amended complaint seeks actual, compensatory,
consequential, special, and punitive damages, attorneys’ fees and costs, prejudgment interest, preliminary and permanent
injunctive relief, and other relief. On September 3, 2019, Adamis and USC answered denying the claims and asserting various defenses
and affirmative defenses. Fact discovery closed on March 2,
2020. Expert discovery, including
regarding the alleged damages that Nephron seeks against Adamis and
USC, occurred during the second quarter of 2020 and is
scheduled to close near the end of August 2020. On May 6, 2020, Adamis and USC moved for summary judgment to dismiss the
three claims that remain pending against them. The case is currently set for trial in January 2021. Adamis believes that
Nephron’s claims are without merit and is vigorously defending against the alle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Convertible Preferred Stock</t>
        </is>
      </c>
      <c r="B1" s="2" t="inlineStr">
        <is>
          <t>6 Months Ended</t>
        </is>
      </c>
    </row>
    <row r="2">
      <c r="B2" s="2" t="inlineStr">
        <is>
          <t>Jun. 30, 2020</t>
        </is>
      </c>
    </row>
    <row r="3">
      <c r="A3" s="3" t="inlineStr">
        <is>
          <t>Equity [Abstract]</t>
        </is>
      </c>
    </row>
    <row r="4">
      <c r="A4" s="4" t="inlineStr">
        <is>
          <t>Note 10: Convertible Preferred Stock</t>
        </is>
      </c>
      <c r="B4" s="4" t="inlineStr">
        <is>
          <t xml:space="preserve">Note
10: Convertible Preferred Stock June
2020 Series B Preferred Stock In
June 2020, the Company entered into a license agreement with Matrix Biomed, Inc. ("Matrix") to license rights under patents,
patent applications and related know-how of Matrix relating to Tempol, an investigational drug. In consideration for Matrix
providing the rights under its patent rights and related know-how relating to Tempol within the licensed fields, Adamis paid
Matrix $ 250,000
and also issued to Matrix 1,000,000
shares of Adamis Series B Convertible
Preferred Stock (“Series B Preferred”). The
Series B Preferred is convertible into Common Stock at an initial conversion rate of 1-for-1 .
Each share of Series B Preferred will automatically convert into Common Stock after the occurrence of a Capital Event. “Capital
Event” is defined as the filing and effectiveness of an amendment to the Company’s certificate of incorporation
(or similar charter documents) to either (i) increase the number of shares of Common Stock the Company is authorized to issue
or (ii) effect a reverse split of the Common Stock, in either event sufficient to permit the conversion in full of the Series
B Preferred in accordance with its terms. The conversion rate of the Series B Preferred is subject to proportionate adjustments
for stock splits, reverse stock splits and similar events, but is not subject to adjustment based on price anti-dilution provisions
or other events. Except with respect to certain stock dividends or distributions payable in shares of Common Stock or
certain other events affecting the Common Stock, holders of Series B Preferred are not entitled to receive any dividends paid
on shares of the Common Stock, and no other dividends are payable on shares
of Series B Preferred. As
of June 30, 2020, the Capital Event has not occurred and the 1,000,000
shares Series B Preferred remain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1: Common Stock</t>
        </is>
      </c>
      <c r="B1" s="2" t="inlineStr">
        <is>
          <t>6 Months Ended</t>
        </is>
      </c>
    </row>
    <row r="2">
      <c r="B2" s="2" t="inlineStr">
        <is>
          <t>Jun. 30, 2020</t>
        </is>
      </c>
    </row>
    <row r="3">
      <c r="A3" s="3" t="inlineStr">
        <is>
          <t>Note 11 Common Stock</t>
        </is>
      </c>
    </row>
    <row r="4">
      <c r="A4" s="4" t="inlineStr">
        <is>
          <t>Note 11: Common Stock</t>
        </is>
      </c>
      <c r="B4" s="4" t="inlineStr">
        <is>
          <t>Note
11: Common Stock On
February 25, 2020, the Company completed a registered direct offering of 11,600,000
shares of common stock, pursuant to
its existing shelf registration statement and a prospectus supplement and accompanying prospectus, and a concurrent private
placement of warrants to purchase 8,700,000
shares of common stock, to a small
number of investors. The combined purchase price for one share and 0.75
warrant was $ 0.58 ,
and the aggregate gross proceeds was $ 6,700,000 ,
excluding any future proceeds from the potential exercise of the warrants and before deducting placement agent fees and other
offering expenses of approximately $ 467,000
payable by the Company. The
warrants have an exercise price of $ 0.70
per share. The warrants are
exercisable commencing on the later of (i) six
months from the date of issuance or
(ii) the date that the Company’s stockholders approve a reverse stock split or an increase in the number of authorized
shares of Common Stock of the Company in an amount sufficient to permit the exercise in full of all of the Warrants, and will
expire five years after they become exercisable. The placement
agent in connection with the offering and received a fee equal to 6.0 %
of the gross proceeds of the securities sold in the offering and reimbursement of certain out-of-pocke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Stock-based Compensation, Warrants and Shares Reserved</t>
        </is>
      </c>
      <c r="B1" s="2" t="inlineStr">
        <is>
          <t>6 Months Ended</t>
        </is>
      </c>
    </row>
    <row r="2">
      <c r="B2" s="2" t="inlineStr">
        <is>
          <t>Jun. 30, 2020</t>
        </is>
      </c>
    </row>
    <row r="3">
      <c r="A3" s="3" t="inlineStr">
        <is>
          <t>Share-based Payment Arrangement [Abstract]</t>
        </is>
      </c>
    </row>
    <row r="4">
      <c r="A4" s="4" t="inlineStr">
        <is>
          <t>Note 12: Stock-based Compensation, Warrants and Shares Reserved</t>
        </is>
      </c>
      <c r="B4" s="4" t="inlineStr">
        <is>
          <t>Note
12: Stock-based Compensation, Warrants and Shares Reserved Stock
Options The
following summarizes the stock option activity for the six months ended June 30, 2020 below:
2009
Equity Weighted
Average Weighted
Average
Total
Outstanding Vested and Expected to Vest as of December 31, 2019 7,837,245 $ 4.40 6.01
years
Options
Cancelled/Expired (598,484 ) 5.09
—
Total
Outstanding Vested and Expected to Vest as of June 30, 2020 7,238,761 $ 4.35 5.66
years
Vested
at June 30, 2020 6,808,546 $ 4.43 5.53
years The
aggregate intrinsic value (the difference between the Company’s closing stock price on the last trading day of the
period and the exercise price, multiplied by the number of in-the-money options) of the 7,238,761
and 7,837,245
stock options outstanding at June
30, 2020 and December 31, 2019 was $ 0 6,808,546
and 6,917,685
stock options exercisable at June
30, 2020 and December 31, 2019 was $ 0 Expense related to stock options for the
three months ended June 30, 2020 and 2019 was approximately $ 292,000 883,000 722,000 2,059,000 674,000 0.65
The following table summarizes the RSUs outstanding at June 30, 2020 and December 31, 2019:
June 30, 2020 RSU
Shares Price
Date
of Grant
Non-Employee Board
of Directors 150,000
(1)
$ 8.46
May 25, 2016
Company Executives 950,000
(1) $ 3.50
March 1, 2017
Company Executives 114,071 (2) $ 2.83
February 21, 2018
Company
Executives and Employees 1,320,036 (3)
$ 3.09
January 30, 2019
Total RSUs
2,534,107
(1) The RSUs
have cliff vesting after seven years
(2) The RSUs
vest ratably annually over a period of three years
(3) The RSUs
vest ratably quarterly over a period of three years
December
31, 2019 RSU
Shares Pric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2) The RSUs
vest ratably annually over a period of three years
(3) The RSUs vest
ratably annually over a period of three years Expense related to RSUs for the three months
ended June 30, 2020 and 2019 was approximately $ 823,000 882,000 1,612,000 1,684,000 6,276,000 2.32
The
following summarizes warrants outstanding at June 30, 2020 and December 31, 2019:
Warrant Exercise
Price Date Expiration
June
30, 2020 Shares Per
Share Issued Date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2020
Warrants 8,700,000 *** $ 0.70 February 25, 2020 *
Total
Warrants 24,634,670
* These warrants
will be exercisable commencing on the later of (i) six months five year
** As of June 30, 2020, the fair value of
the warrant liability related to the 2019 Warrants was $ 276,000
*** As of June 30, 2020, the fair value of the warrant liability related
to the 2020 Warrants was $ 261,000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Total Warrants 15,934,670
* As of December 31, 2019, the fair value of the warrant liability
related to the 2019 Warrants was $ 276,000 At
June 30, 2020, the Company has reserved shares of common stock for issuance upon exercise
of outstanding options including options
granted under the 2009 Equity Incentive Plan, and warrants, and upon conversion of outstanding shares of convertible preferred
stock, as follows:
Warrants 15,934,670 (1)
Restricted
Stock Units (RSU) 2,534,107
2009
Equity Incentive Plan 7,238,761
Total
Shares Reserved 25,707,538 (2)
(1) Excluding 8,700,000 six months
(2) Excludes 1,000,000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7891203</v>
      </c>
      <c r="C3" s="6" t="n">
        <v>8810636</v>
      </c>
    </row>
    <row r="4">
      <c r="A4" s="4" t="inlineStr">
        <is>
          <t>Accounts Receivable, net</t>
        </is>
      </c>
      <c r="B4" s="5" t="n">
        <v>1353829</v>
      </c>
      <c r="C4" s="5" t="n">
        <v>1877655</v>
      </c>
    </row>
    <row r="5">
      <c r="A5" s="4" t="inlineStr">
        <is>
          <t>Inventories</t>
        </is>
      </c>
      <c r="B5" s="5" t="n">
        <v>2143607</v>
      </c>
      <c r="C5" s="5" t="n">
        <v>2061097</v>
      </c>
    </row>
    <row r="6">
      <c r="A6" s="4" t="inlineStr">
        <is>
          <t>Prepaid Expenses and Other Current Assets</t>
        </is>
      </c>
      <c r="B6" s="5" t="n">
        <v>607455</v>
      </c>
      <c r="C6" s="5" t="n">
        <v>1127322</v>
      </c>
    </row>
    <row r="7">
      <c r="A7" s="4" t="inlineStr">
        <is>
          <t xml:space="preserve"> </t>
        </is>
      </c>
      <c r="B7" s="5" t="n">
        <v>11996094</v>
      </c>
      <c r="C7" s="5" t="n">
        <v>13876710</v>
      </c>
    </row>
    <row r="8">
      <c r="A8" s="3" t="inlineStr">
        <is>
          <t>LONG TERM ASSETS</t>
        </is>
      </c>
    </row>
    <row r="9">
      <c r="A9" s="4" t="inlineStr">
        <is>
          <t>Intangible Assets, net</t>
        </is>
      </c>
      <c r="B9" s="5" t="n">
        <v>10164479</v>
      </c>
      <c r="C9" s="5" t="n">
        <v>11127562</v>
      </c>
    </row>
    <row r="10">
      <c r="A10" s="4" t="inlineStr">
        <is>
          <t>Goodwill</t>
        </is>
      </c>
      <c r="B10" s="5" t="n">
        <v>4497422</v>
      </c>
      <c r="C10" s="5" t="n">
        <v>7640622</v>
      </c>
    </row>
    <row r="11">
      <c r="A11" s="4" t="inlineStr">
        <is>
          <t>Fixed Assets, net</t>
        </is>
      </c>
      <c r="B11" s="5" t="n">
        <v>11340533</v>
      </c>
      <c r="C11" s="5" t="n">
        <v>11667416</v>
      </c>
    </row>
    <row r="12">
      <c r="A12" s="4" t="inlineStr">
        <is>
          <t>Right -of-Use Assets</t>
        </is>
      </c>
      <c r="B12" s="5" t="n">
        <v>1650477</v>
      </c>
      <c r="C12" s="5" t="n">
        <v>1873552</v>
      </c>
    </row>
    <row r="13">
      <c r="A13" s="4" t="inlineStr">
        <is>
          <t>Other Non-Current Assets</t>
        </is>
      </c>
      <c r="B13" s="5" t="n">
        <v>54655</v>
      </c>
      <c r="C13" s="5" t="n">
        <v>1654655</v>
      </c>
    </row>
    <row r="14">
      <c r="A14" s="4" t="inlineStr">
        <is>
          <t>Total Assets</t>
        </is>
      </c>
      <c r="B14" s="5" t="n">
        <v>39703660</v>
      </c>
      <c r="C14" s="5" t="n">
        <v>47840517</v>
      </c>
    </row>
    <row r="15">
      <c r="A15" s="3" t="inlineStr">
        <is>
          <t>CURRENT LIABILITIES</t>
        </is>
      </c>
    </row>
    <row r="16">
      <c r="A16" s="4" t="inlineStr">
        <is>
          <t>Accounts Payable</t>
        </is>
      </c>
      <c r="B16" s="5" t="n">
        <v>4264909</v>
      </c>
      <c r="C16" s="5" t="n">
        <v>4267654</v>
      </c>
    </row>
    <row r="17">
      <c r="A17" s="4" t="inlineStr">
        <is>
          <t>Deferred Revenue, current portion</t>
        </is>
      </c>
      <c r="B17" s="5" t="n">
        <v>542925</v>
      </c>
      <c r="C17" s="5" t="n">
        <v>115671</v>
      </c>
    </row>
    <row r="18">
      <c r="A18" s="4" t="inlineStr">
        <is>
          <t>Accrued Other Expenses</t>
        </is>
      </c>
      <c r="B18" s="5" t="n">
        <v>2263585</v>
      </c>
      <c r="C18" s="5" t="n">
        <v>2428619</v>
      </c>
    </row>
    <row r="19">
      <c r="A19" s="4" t="inlineStr">
        <is>
          <t>Accrued Bonuses</t>
        </is>
      </c>
      <c r="B19" s="5" t="n">
        <v>961973</v>
      </c>
      <c r="C19" s="4" t="inlineStr">
        <is>
          <t xml:space="preserve"> </t>
        </is>
      </c>
    </row>
    <row r="20">
      <c r="A20" s="4" t="inlineStr">
        <is>
          <t>Lease Liabilities, current portion</t>
        </is>
      </c>
      <c r="B20" s="5" t="n">
        <v>459210</v>
      </c>
      <c r="C20" s="5" t="n">
        <v>444621</v>
      </c>
    </row>
    <row r="21">
      <c r="A21" s="4" t="inlineStr">
        <is>
          <t>Bank Loan - Building</t>
        </is>
      </c>
      <c r="B21" s="5" t="n">
        <v>2102126</v>
      </c>
      <c r="C21" s="5" t="n">
        <v>2153182</v>
      </c>
    </row>
    <row r="22">
      <c r="A22" s="4" t="inlineStr">
        <is>
          <t>Paycheck Protection Plan (PPP) Loan</t>
        </is>
      </c>
      <c r="B22" s="5" t="n">
        <v>1235506</v>
      </c>
      <c r="C22" s="4" t="inlineStr">
        <is>
          <t xml:space="preserve"> </t>
        </is>
      </c>
    </row>
    <row r="23">
      <c r="A23" s="4" t="inlineStr">
        <is>
          <t>Warrant Liabilities, at fair value</t>
        </is>
      </c>
      <c r="B23" s="5" t="n">
        <v>537000</v>
      </c>
      <c r="C23" s="4" t="inlineStr">
        <is>
          <t xml:space="preserve"> </t>
        </is>
      </c>
    </row>
    <row r="24">
      <c r="A24" s="4" t="inlineStr">
        <is>
          <t>Liabilities, Current, Total</t>
        </is>
      </c>
      <c r="B24" s="5" t="n">
        <v>12367234</v>
      </c>
      <c r="C24" s="5" t="n">
        <v>9409747</v>
      </c>
    </row>
    <row r="25">
      <c r="A25" s="3" t="inlineStr">
        <is>
          <t>LONG TERM LIABILITIES</t>
        </is>
      </c>
    </row>
    <row r="26">
      <c r="A26" s="4" t="inlineStr">
        <is>
          <t>Deferred Revenue</t>
        </is>
      </c>
      <c r="B26" s="5" t="n">
        <v>900000</v>
      </c>
      <c r="C26" s="5" t="n">
        <v>800000</v>
      </c>
    </row>
    <row r="27">
      <c r="A27" s="4" t="inlineStr">
        <is>
          <t>Deferred Tax Liability, net</t>
        </is>
      </c>
      <c r="B27" s="5" t="n">
        <v>112530</v>
      </c>
      <c r="C27" s="5" t="n">
        <v>112530</v>
      </c>
    </row>
    <row r="28">
      <c r="A28" s="4" t="inlineStr">
        <is>
          <t xml:space="preserve">Lease Liabilities, net of current portion  </t>
        </is>
      </c>
      <c r="B28" s="5" t="n">
        <v>1246722</v>
      </c>
      <c r="C28" s="5" t="n">
        <v>1480996</v>
      </c>
    </row>
    <row r="29">
      <c r="A29" s="4" t="inlineStr">
        <is>
          <t xml:space="preserve">PPP Loan, net of current portion </t>
        </is>
      </c>
      <c r="B29" s="5" t="n">
        <v>1956194</v>
      </c>
      <c r="C29" s="4" t="inlineStr">
        <is>
          <t xml:space="preserve"> </t>
        </is>
      </c>
    </row>
    <row r="30">
      <c r="A30" s="4" t="inlineStr">
        <is>
          <t>Total Liabilities</t>
        </is>
      </c>
      <c r="B30" s="5" t="n">
        <v>16582680</v>
      </c>
      <c r="C30" s="5" t="n">
        <v>11803273</v>
      </c>
    </row>
    <row r="31">
      <c r="A31" s="3" t="inlineStr">
        <is>
          <t>STOCKHOLDERS’ EQUITY</t>
        </is>
      </c>
    </row>
    <row r="32">
      <c r="A32" s="4" t="inlineStr">
        <is>
          <t>Preferred Stock – Par Value $.0001; 10,000,000 Shares Authorized; Series B Convertible, 1,000,000 and Zero Issued and Outstanding at June 30, 2020 (Unaudited) and December 31, 2019, respectively.</t>
        </is>
      </c>
      <c r="B32" s="5" t="n">
        <v>100</v>
      </c>
      <c r="C32" s="4" t="inlineStr">
        <is>
          <t xml:space="preserve"> </t>
        </is>
      </c>
    </row>
    <row r="33">
      <c r="A33" s="4" t="inlineStr">
        <is>
          <t>Common Stock - Par Value $.0001; 100,000,000 Shares Authorized; 74,443,722 and 62,352,465 Issued, 73,920,765 and 61,829,508 Outstanding at June 30, 2020 and December 31, 2019, respectively</t>
        </is>
      </c>
      <c r="B33" s="5" t="n">
        <v>7444</v>
      </c>
      <c r="C33" s="5" t="n">
        <v>6235</v>
      </c>
    </row>
    <row r="34">
      <c r="A34" s="4" t="inlineStr">
        <is>
          <t>Additional Paid-in Capital</t>
        </is>
      </c>
      <c r="B34" s="5" t="n">
        <v>226969294</v>
      </c>
      <c r="C34" s="5" t="n">
        <v>218350785</v>
      </c>
    </row>
    <row r="35">
      <c r="A35" s="4" t="inlineStr">
        <is>
          <t>Accumulated Deficit</t>
        </is>
      </c>
      <c r="B35" s="5" t="n">
        <v>-203850608</v>
      </c>
      <c r="C35" s="5" t="n">
        <v>-182314526</v>
      </c>
    </row>
    <row r="36">
      <c r="A36" s="4" t="inlineStr">
        <is>
          <t>Treasury Stock, at cost - 522,957 Shares</t>
        </is>
      </c>
      <c r="B36" s="5" t="n">
        <v>-5250</v>
      </c>
      <c r="C36" s="5" t="n">
        <v>-5250</v>
      </c>
    </row>
    <row r="37">
      <c r="A37" s="4" t="inlineStr">
        <is>
          <t>Total Stockholders’ Equity</t>
        </is>
      </c>
      <c r="B37" s="5" t="n">
        <v>23120980</v>
      </c>
      <c r="C37" s="5" t="n">
        <v>36037244</v>
      </c>
    </row>
    <row r="38">
      <c r="A38" s="4" t="inlineStr">
        <is>
          <t>Total Liabilities and Stockholders’ Equity</t>
        </is>
      </c>
      <c r="B38" s="6" t="n">
        <v>39703660</v>
      </c>
      <c r="C38" s="6" t="n">
        <v>4784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egment Information</t>
        </is>
      </c>
      <c r="B1" s="2" t="inlineStr">
        <is>
          <t>6 Months Ended</t>
        </is>
      </c>
    </row>
    <row r="2">
      <c r="B2" s="2" t="inlineStr">
        <is>
          <t>Jun. 30, 2020</t>
        </is>
      </c>
    </row>
    <row r="3">
      <c r="A3" s="3" t="inlineStr">
        <is>
          <t>Segment Reporting [Abstract]</t>
        </is>
      </c>
    </row>
    <row r="4">
      <c r="A4" s="4" t="inlineStr">
        <is>
          <t>Note 13: Segment Information</t>
        </is>
      </c>
      <c r="B4" s="4" t="inlineStr">
        <is>
          <t xml:space="preserve">Note
13: Segment Information Commencing April 1,
2020, the Company transitioned reporting from one two The following tables present a summary of the
Company’s reporting segments for the three months and six
months ended June 30, 2020 and 2019, respectively (unaudited):
Three Months ended June 30, 2020 Three Months ended June 30, 2019
Drug Compounded Consolidated Drug Compounded Consolidated
(Unaudited) (Unaudited) (Unaudited) (Unaudited) (Unaudited) (Unaudited)
REVENUE, net $ 721,435 $ 3,204,907 $ 3,926,342 $ 1,119,584 $ 4,645,315 $ 5,764,899
COST OF GOODS SOLD 1,840,402 2,843,433 4,683,835 1,141,028 2,524,537 3,665,565
Gross Profit (1,118,967 ) 361,474 (757,493 ) (21,444 ) 2,120,778 2,099,334
SELLING, GENERAL AND ADMINISTRATIVE EXPENSES 3,008,585 2,644,507 5,653,092 3,443,436 3,556,903 7,000,339
RESEARCH AND DEVELOPMENT 2,926,108 159,716 3,085,824 2,793,266 52,479 2,845,745
Impairment Expense - Contract Costs 1,750,000 — 1,750,000 — — —
Loss from Operations $ (8,803,660 ) $ (2,442,749 ) $ (11,246,409 ) $ (6,258,146 ) $ (1,488,604 ) $ (7,746,750 )
OTHER INCOME (EXPENSE)
Interest Expense (1,490 ) (31,435 ) (32,925 ) — (22,954 ) (22,954 )
Interest Income 9,602 7,019 16,621 33,117 1,000 34,117
Total Other Income (Expense) 8,112 (24,416 ) (16,304 ) 33,117 (21,954 ) 11,163
Net (Loss) Before Income Taxes $ (8,795,548 ) $ (2,467,165 ) $ (11,262,713 ) $ (6,225,029 ) $ (1,510,558 ) $ (7,735,587 )
Six Months ended June 30, 2020 Six Months ended June 30, 2019
Drug Consolidated Drug Compounded Consolidated
(Unaudited) (Unaudited) (Unaudited) (Unaudited) (Unaudited) (Unaudited)
REVENUE, net $ 1,228,719 $ 7,360,833 $ 8,589,552 $ 1,584,573 $ 9,086,098 $ 10,670,671
COST OF GOODS SOLD 3,573,185 4,797,694 8,370,879 1,529,401 5,761,632 7,291,033
Gross Profit (2,344,466 ) 2,563,139 218,673 55,172 3,324,466 3,379,638
SELLING, GENERAL AND ADMINISTRATIVE EXPENSES 6,311,817 5,395,646 11,707,463 7,255,856 7,765,947 15,021,803
RESEARCH AND DEVELOPMENT 4,962,840 159,716 5,122,556 4,989,781 52,479 5,042,260
Impairment Expense - Goodwill — 3,143,200 3,143,200 — — —
Impairment Expense - Contract Costs 1,750,000 — 1,750,000 — — —
Loss from Operations $ (15,369,123 ) $ (6,135,423 ) $ (21,504,546 ) $ (12,190,465 ) $ (4,493,960 ) $ (16,684,425 )
OTHER INCOME (EXPENSE)
Interest Expense (1,490 ) (69,722 ) (71,212 ) — (46,962 ) (46,962 )
Interest Income 32,657 7,019 39,676 107,495 1,000 108,495
Total Other Income (Expense) 31,167 (62,703 ) (31,536 ) 107,495 (45,962 ) 61,533
Net (Loss) Before Income Taxes $ (15,337,956 ) $ (6,198,126 ) $ (21,536,082 ) $ (12,082,970 ) $ (4,539,922 ) $ (16,622,892 ) The CODM is provided certain segment Cash Flow Information in connection with operating and investment decisions
regularly. Accordingly, the following segment information
is presented for Drug Development and Commercialization; and Compounded Pharmaceuticals.
Three Months Ended
2020 2019
Capital expenditures:
Drug Development and Commercialization $ 260,427 $ 140,179
Compounded Pharmaceuticals 40,807 218,523
Total capital expenditures $ 301,234 $ 358,702
Six Months Ended
2020 2019
Capital expenditures:
Drug Development and Commercialization $ 319,513 $ 246,420
Compounded Pharmaceuticals 133,587 1,688,313
Total capital expenditures $ 453,100 $ 1,934,733
Three Months Ended
2020 2019
Depreciation and amortization:
Drug Development and Commercialization $ 565,882 $ 354,184
Compounded Pharmaceuticals 312,223 357,544
Total depreciation and amortization $ 878,105 $ 711,728
Six Months Ended
2020 2019
Depreciation and amortization:
Drug Development and Commercialization $ 1,171,452 $ 703,307
Compounded Pharmaceuticals 623,853 850,361
Total depreciation and amortization $ 1,795,305 $ 1,553,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6 Months Ended</t>
        </is>
      </c>
    </row>
    <row r="2">
      <c r="B2" s="2" t="inlineStr">
        <is>
          <t>Jun. 30, 2020</t>
        </is>
      </c>
    </row>
    <row r="3">
      <c r="A3" s="3" t="inlineStr">
        <is>
          <t>Subsequent Events [Abstract]</t>
        </is>
      </c>
    </row>
    <row r="4">
      <c r="A4" s="4" t="inlineStr">
        <is>
          <t>Note 14: Subsequent Events</t>
        </is>
      </c>
      <c r="B4" s="4" t="inlineStr">
        <is>
          <t xml:space="preserve">Note
14: Subsequent Events On
August 5, 2020, the Company received a letter from the Listing Qualifications
Department of The NASDAQ Stock Market LLC (“Nasdaq”) notifying the Company that as a result of the closing bid price
of the Company’s common stock having been at $ 1.00 ten In connection with the building loan described in Note 7, on August 12, 2020, the Bank indicated to the Company that it has approved an
extension of the loan’s maturity date to August 8, 2021. The Company expects to enter into an amendment to the loan documents with
the 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Note 1: Basis of Presentation (Policies)</t>
        </is>
      </c>
      <c r="B1" s="2" t="inlineStr">
        <is>
          <t>6 Months Ended</t>
        </is>
      </c>
    </row>
    <row r="2">
      <c r="B2" s="2" t="inlineStr">
        <is>
          <t>Jun. 30, 2020</t>
        </is>
      </c>
    </row>
    <row r="3">
      <c r="A3" s="3" t="inlineStr">
        <is>
          <t>Accounting Policies [Abstract]</t>
        </is>
      </c>
    </row>
    <row r="4">
      <c r="A4" s="4" t="inlineStr">
        <is>
          <t>Segment Reporting</t>
        </is>
      </c>
      <c r="B4" s="4" t="inlineStr">
        <is>
          <t xml:space="preserve">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the chief operating decision maker (“CODM”) views the Company as operating in two </t>
        </is>
      </c>
    </row>
    <row r="5">
      <c r="A5" s="4" t="inlineStr">
        <is>
          <t>Liquidity and Capital Resources</t>
        </is>
      </c>
      <c r="B5" s="4" t="inlineStr">
        <is>
          <t>Liquidity and Capital Resources
The Company's cash and cash equivalents were $ 7,891,203 8,810,636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 3,143,000</t>
        </is>
      </c>
    </row>
    <row r="6">
      <c r="A6" s="4" t="inlineStr">
        <is>
          <t>Basic and Diluted (Loss) per Share</t>
        </is>
      </c>
      <c r="B6" s="4" t="inlineStr">
        <is>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ed
weighted average shares for the three and six month periods ended June 30, 2020 and June 30, 2019 consist of outstanding warrants
( 24,634,670 2,134,670 7,238,761 8,346,058 2,534,107 3,681,796</t>
        </is>
      </c>
    </row>
    <row r="7">
      <c r="A7" s="4" t="inlineStr">
        <is>
          <t>Prior Periods Reclassifications</t>
        </is>
      </c>
      <c r="B7" s="4" t="inlineStr">
        <is>
          <t xml:space="preserve">Prior Periods Reclassifications Certain amounts in prior periods have been
reclassified to conform with current period presentation related to the amortization of the cost to obtain a contract included
in prepaid expenses and other current assets in the unaudited condensed consolidated statement of cash flows, and had no effect
on cash used in operations or statement of cash flows for the period ended June 30, 2019. The reclassification has no effect on
the consolidated balance sheet as of December 31, 2019, or the unaudited condensed consolidated statement of operations for the
six months ended June 30, 2019. </t>
        </is>
      </c>
    </row>
    <row r="8">
      <c r="A8" s="4" t="inlineStr">
        <is>
          <t>Out of Period Adjustments</t>
        </is>
      </c>
      <c r="B8" s="4" t="inlineStr">
        <is>
          <t xml:space="preserve">Out of Period Adjustments It was determined during the review of the
second quarter 2020 financial statements that the warrants issued by the Company as part of a financing transaction in August
2019 (the “2019 Warrants”) (i) are presumed to require the Company to issue registered shares when the 2019 Warrants
are exercised and (ii) the agreement does not specify whether the 2019 Warrants prohibit net cash settlement or require an alternative
form of share settlement if there are insufficient registered shares available to be issued upon the holder’s exercise.
This requires the Company to account for the 2019 warrants as liability instruments due to the assumed cash settlement based on
ASC 815, Derivatives and Hedging.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results of operations or financial position
for any prior annual or interim period or future annual period. The approximate fair value of the 2019 Warrants at issuance was
approximately $ 828,000 276,000 138,000 $276,000 276,000 552,000 It was also determined that the warrants
issued in February 2020 (the “2020 Warrants”) contain certain clauses that may require cash settlement in certain circumstances
and as of the date of issuance the Company did not have adequate authorized shares available to be issued upon the exercise of
the 2020 Warrants if they are exercised in the future after they first become exercisable as described in Note 12. This requires
the Company to account for the 2020 Warrants as liability instruments. The Company evaluated this error and determined that the
related impact, including the cumulative impact of the 2019 Warrants above, was not material to the operating results or financial
position of the Company for the three months ended March 31, 2020. The fair value of the 2020 warrants at issuance was approximately
$ 261,000 174,000 261,000 261,000 87,000 Deferred revenue in prior periods has been adjusted
to reflect short-term and long-term portion of the liability. This adjustment had no effect on the total liability or income (loss)
for any period presented. </t>
        </is>
      </c>
    </row>
    <row r="9">
      <c r="A9" s="4" t="inlineStr">
        <is>
          <t>Recently Adopted Accounting Pronouncement</t>
        </is>
      </c>
      <c r="B9" s="4" t="inlineStr">
        <is>
          <t>Recently Adopted Accounting Pronouncement In
June 2016, the FASB issued Accounting Standards Update (“ASU”) No. 2016-13, Financial Instruments – Credit Losses. In
November 2018, the FASB issued ASU 2018-18, Collaborative Arrangements (Topic 808): Clarifying the Interaction between
Topic 808 and Topi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Revenues (Tables)</t>
        </is>
      </c>
      <c r="B1" s="2" t="inlineStr">
        <is>
          <t>6 Months Ended</t>
        </is>
      </c>
    </row>
    <row r="2">
      <c r="B2" s="2" t="inlineStr">
        <is>
          <t>Jun. 30, 2020</t>
        </is>
      </c>
    </row>
    <row r="3">
      <c r="A3" s="3" t="inlineStr">
        <is>
          <t>Revenue from Contract with Customer [Abstract]</t>
        </is>
      </c>
    </row>
    <row r="4">
      <c r="A4" s="4" t="inlineStr">
        <is>
          <t>The following table presents the Company's revenues disaggregated</t>
        </is>
      </c>
      <c r="B4" s="4" t="inlineStr">
        <is>
          <t xml:space="preserve">The
following table presents the Company's revenues disaggregated
Three
Months Ended June 30 Six
Months Ended June 30
2020 2019 2020 2019
Drug Development &amp; Commercialization:
Outsourced
Manufacturing $ 721,435 $ 1,119,584 $ 1,228,719 $ 1,584,573
Compounded Pharmaceuticals:
Sterile $ 1,982,506 $ 3,324,679 $ 5,033,621 $ 6,498,814
Non-Sterile 1,222,401 1,320,636 2,327,212 2,587,284
Total Compounded Pharmaceuticals Revenues $ 3,204,907 $ 4,645,315 $ 7,360,833 $ 9,086,098
Total $ 3,926,342 $ 5,764,899 $ 8,589,552 $ 10,670,671 The Company's
revenues relating to its FDA approved product SYMJEPI are dependent on an exclusive distribution agreement with USWM, replacing
Sandoz in May, 2020 arising from the above-mentioned termination of the Sandoz Agreement,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and six months ended June
30, 2020 and 2019.
Three
Months Ended June 30 Six
Months Ended June 30
2020 2019 2020 2019
Drug Development and Commercialization:
Distribution
Channel $ 721,435 $ 1,119,584 $ 1,228,719 $ 1,584,573
Compounded Pharmaceuticals:
Clinics/Hospitals $ 3,013,030 $ 4,428,879 $ 6,940,458 $ 8,473,072
Direct
to Patients 191,877 216,436 420,375 613,026
Total Compounded Pharmaceuticals Revenues $ 3,204,907 $ 4,645,315 $ 7,360,833 $ 9,086,098
Total $ 3,926,342 $ 5,764,899 $ 8,589,552 $ 10,670,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Inventories (Tables)</t>
        </is>
      </c>
      <c r="B1" s="2" t="inlineStr">
        <is>
          <t>6 Months Ended</t>
        </is>
      </c>
    </row>
    <row r="2">
      <c r="B2" s="2" t="inlineStr">
        <is>
          <t>Jun. 30, 2020</t>
        </is>
      </c>
    </row>
    <row r="3">
      <c r="A3" s="3" t="inlineStr">
        <is>
          <t>Inventory Disclosure [Abstract]</t>
        </is>
      </c>
    </row>
    <row r="4">
      <c r="A4" s="4" t="inlineStr">
        <is>
          <t>Inventories at June 30, 2020 and December 31, 2019 consisted of the following:</t>
        </is>
      </c>
      <c r="B4" s="4" t="inlineStr">
        <is>
          <t>Inventories at June 30, 2020 and December 31, 2019 consisted of the following:
June 30, 2020
December 31, 2019
Finished Goods
$
936,491
$
1,167,913
WIP
191,734
230,781
Raw Materials
1,015,382
662,403
Inventories
$
2,143,607
2,061,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Fixed Assets, net (Tables)</t>
        </is>
      </c>
      <c r="B1" s="2" t="inlineStr">
        <is>
          <t>6 Months Ended</t>
        </is>
      </c>
    </row>
    <row r="2">
      <c r="B2" s="2" t="inlineStr">
        <is>
          <t>Jun. 30, 2020</t>
        </is>
      </c>
    </row>
    <row r="3">
      <c r="A3" s="3" t="inlineStr">
        <is>
          <t>Property, Plant and Equipment [Abstract]</t>
        </is>
      </c>
    </row>
    <row r="4">
      <c r="A4" s="4" t="inlineStr">
        <is>
          <t>Fixed assets at June 30, 2020 and December 31, 2019 are summarized in the table below:</t>
        </is>
      </c>
      <c r="B4" s="4" t="inlineStr">
        <is>
          <t>Fixed assets at June 30, 2020 and December 31, 2019 are summarized in the table below:
Description
Useful
Life
June 30, 2020
December 31, 2019
Building
30
$
3,040,000
$
3,040,000
Machinery and Equipment
3 7
5,664,801
2,437,525
Furniture and Fixtures
7
160,012
156,259
Automobile
5
9,500
9,500
Leasehold Improvements
7 15
342,330
342,330
Total Fixed Assets
9,216,643
5,985,614
Less: Accumulated Depreciation
(2,821,707
)
(2,050,697
)
Land
460,000
460,000
Construction In Progress - Equipment
4,485,597
7,272,499
Fixed Assets, net
$
11,340,533
$
11,667,4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Intangible Assets and Goodwill (Tables)</t>
        </is>
      </c>
      <c r="B1" s="2" t="inlineStr">
        <is>
          <t>6 Months Ended</t>
        </is>
      </c>
    </row>
    <row r="2">
      <c r="B2" s="2" t="inlineStr">
        <is>
          <t>Jun. 30, 2020</t>
        </is>
      </c>
    </row>
    <row r="3">
      <c r="A3" s="3" t="inlineStr">
        <is>
          <t>Goodwill and Intangible Assets Disclosure [Abstract]</t>
        </is>
      </c>
    </row>
    <row r="4">
      <c r="A4" s="4" t="inlineStr">
        <is>
          <t>Intangible assets at June 30, 2020 and December 31, 2019 are summarized in the tables below:</t>
        </is>
      </c>
      <c r="B4" s="4" t="inlineStr">
        <is>
          <t>Intangible assets at June 30, 2020 and December 31, 2019 are summarized in the tables below:
June 30, 2020
Gross
Accumulated
Net
Carrying
Definite-lived Intangible assets, estimated lives in years:
Patents,
Taper DPI Intellectual Property - 10
$
9,708,700
$
(6,310,655
)
$
3,398,045
FDA 503B Registration &amp; Compliance - USC, 10
3,963,000
(1,672,166
)
2,290,834
Customer Relationships - USC, 10
5,572,000
(2,351,074
)
3,220,926
Website Design - USC, 3
16,163
(16,163
)
—
Total Definite-lived Assets
19,259,863
(10,350,058
)
8,909,805
Trade Name and Brand - USC, Indefinite
1,245,000
—
1,245,000
SYMJEPI Domain Name
9,674
—
9,674
Balance, June 30, 2020
$
20,514,537
$
(10,350,058
)
$
10,164,479
December 31, 2019
Gross
Accumulated
Net
Carrying
Definite-lived Intangible assets, estimated lives in years:
Patents,
Taper DPI Intellectual Property - 10
$
9,708,700
$
(5,825,220
)
$
3,883,480
FDA 503B Registration &amp; Compliance - USC, 10
3,963,000
(1,474,015
)
2,488,985
Non-compete Agreement, 3
1,639,000
(1,639,000
)
—
Customer Relationships, 10
5,572,000
(2,072,475
)
3,499,525
Website Design, 3
16,163
(15,265
)
898
Total Definite-lived Assets
20,898,863
(11,025,975
)
9,872,888
Trade Name and Brand - USC, Indefinite
1,245,000
—
1,245,000
SYMJEPI Domain Name
9,674
—
9,674
Balance, December 31, 2019
$
22,153,537
$
(11,025,975
)
$
11,127,562</t>
        </is>
      </c>
    </row>
    <row r="5">
      <c r="A5" s="4" t="inlineStr">
        <is>
          <t>Estimated amortization expense of definite-lived intangible assets at June 30, 2020 for each of the five succeeding years and thereafter is as follows:</t>
        </is>
      </c>
      <c r="B5" s="4" t="inlineStr">
        <is>
          <t>Estimated amortization expense of definite-lived intangible assets at June 30, 2020 for each of the five succeeding years and thereafter is as follows:
Year
ending December 31,
Remainder of 2020
$
962,185
2021
1,924,370
2022
1,924,370
2023
1,924,370
2024
953,500
Thereafter
1,221,010
Total
$
8,909,805</t>
        </is>
      </c>
    </row>
    <row r="6">
      <c r="A6" s="4" t="inlineStr">
        <is>
          <t>The change in the carrying amount of goodwill consisted of the following activity:</t>
        </is>
      </c>
      <c r="B6" s="4" t="inlineStr">
        <is>
          <t>The
change in the carrying amount of goodwill consisted of the following activity:
Balance,
December 31, 2019 $ 7,640,622
Less:
Impairment (3,143,200)
Balance,
June 30, 2020 $ 4,497,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Leases (Tables)</t>
        </is>
      </c>
      <c r="B1" s="2" t="inlineStr">
        <is>
          <t>6 Months Ended</t>
        </is>
      </c>
    </row>
    <row r="2">
      <c r="B2" s="2" t="inlineStr">
        <is>
          <t>Jun. 30, 2020</t>
        </is>
      </c>
    </row>
    <row r="3">
      <c r="A3" s="3" t="inlineStr">
        <is>
          <t>Leases [Abstract]</t>
        </is>
      </c>
    </row>
    <row r="4">
      <c r="A4" s="4" t="inlineStr">
        <is>
          <t>The tables below present the operating and financing lease assets and liabilities recognized on the condensed consolidated balance sheets as of June 30, 2020 and December 31, 2019:</t>
        </is>
      </c>
      <c r="B4" s="4" t="inlineStr">
        <is>
          <t xml:space="preserve">The
tables below present the operating and financing lease assets and liabilities recognized on the condensed consolidated balance
sheets as of June 30, 2020 and December 31, 2019:
Right-of Use Assets June
30, 2020 December
31, 2019
Operating Leases $ 1,646,370 $
1,867,205
Financing Leases 4,107
6,347
$ 1,650,477 $
1,873,552
Lease Liabilities, Current June
30, 2020 December
31, 2019
Operating Leases $ 455,402 $
440,127
Financing Leases 3,808
4,494
$ 459,210 $
444,621
Lease Liabilities, Non-Current
Operating Leases $ 1,246,722 $
1,479,458
Financing Leases - 1,538
$ 1,246,722 $
1,480,996
Total Lease Liabilities 1,705,932 1,925,617 </t>
        </is>
      </c>
    </row>
    <row r="5">
      <c r="A5" s="4" t="inlineStr">
        <is>
          <t>The Company's weighted average remaining lease term and weighted average discount rate for operating and financing leases as of June 30, 2020 and December 31, 2019 are:</t>
        </is>
      </c>
      <c r="B5" s="4" t="inlineStr">
        <is>
          <t>The
Company's weighted average remaining lease term and weighted average discount rate for operating and financing leases as of
June 30, 2020 and December 31, 2019 are:
June 30, 2020 Operating Financing
Weighted Average Remaining Lease
Term 3.46
Years 0.92
Year
Weighted Average Discount Rate 3.95 % 3.95 %
December 31, 201 Operating Financing
Weighted Average Remaining Lease
Term 3.96
Years 1.42
Years
Weighted Average Discount Rate 3.95 % 3.95 %</t>
        </is>
      </c>
    </row>
    <row r="6">
      <c r="A6" s="4" t="inlineStr">
        <is>
          <t>The table below reconciles the undiscounted future minimum lease payments (displayed by year and in the aggregate) under non-cancelable leases with terms of more than one year to the total lease liabilities recognized on the unaudited condensed consolidated balance sheets as of June 30, 2020:</t>
        </is>
      </c>
      <c r="B6" s="4" t="inlineStr">
        <is>
          <t xml:space="preserve">The
table below reconciles the undiscounted future minimum lease payments (displayed by year and in the aggregate) under non-cancelable
leases with terms of more than one year to the total lease liabilities recognized on the unaudited condensed consolidated
balance sheets as of June 30, 2020:
Year
Ending December 31, Operating Financing
Remainder
of 2020 $ 254,464 $ 2,326
2021 520,993 1,550
2022 534,295 -
2023 515,257 -
Undiscounted
Future Minimum Lease Payments 1,825,009 3,876
Less:
Difference between undiscounted lease payments and discounted lease liabilities 122,885 68
Total
Lease Liabilities $ 1,702,124 $ 3,808
Short-Term
Lease Liabilities $ 455,402 $ 3,808
Long-Term
Lease Liabilities $ 1,246,7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Debt (Tables)</t>
        </is>
      </c>
      <c r="B1" s="2" t="inlineStr">
        <is>
          <t>6 Months Ended</t>
        </is>
      </c>
    </row>
    <row r="2">
      <c r="B2" s="2" t="inlineStr">
        <is>
          <t>Jun. 30, 2020</t>
        </is>
      </c>
    </row>
    <row r="3">
      <c r="A3" s="3" t="inlineStr">
        <is>
          <t>Debt Disclosure [Abstract]</t>
        </is>
      </c>
    </row>
    <row r="4">
      <c r="A4" s="4" t="inlineStr">
        <is>
          <t>At June 30, 2020, the outstanding principal maturities of the amended long-term debts were as follows:</t>
        </is>
      </c>
      <c r="B4" s="4" t="inlineStr">
        <is>
          <t>At
June 30, 2020, the outstanding principal maturities of the amended long-term debts were as follows:
Years
ending December 31, Building
Loan PPP Loan Total
Remainder
of 2020 $ 2,102,126 $ 176,080 $ 2,278,206
2021 — 2,124,173 2,124,173
2022 — 891,447 891,447
$ 2,102,126 $ 3,191,700 $ 5,293,826
Short-Term
Loans $ 2,102,126 $ 1,235,506 $ 3,337,632
Long-Term
Loans $ — $ 1,956,194 $ 1,956,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Fair Value of Financial Instruments (Tables)</t>
        </is>
      </c>
      <c r="B1" s="2" t="inlineStr">
        <is>
          <t>6 Months Ended</t>
        </is>
      </c>
    </row>
    <row r="2">
      <c r="B2" s="2" t="inlineStr">
        <is>
          <t>Jun. 30, 2020</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December 31, 2019
Total Level 1 Level 2 Level 3
Liabilities
2019 Warrant liability $ 276,000 $ — $ — $ 276,000
Total common stock warrant liability $ 276,000 $ — $ — $ 276,000
Fair Value Measurements at June 30, 2020
Total Level 1 Level 2 Level 3
Liabilities
2019 Warrant liability $ 276,000 $ — $ — $ 276,000
2020 Warrant liability 261,000 — — 261,000
Total common stock warrant liability $ 537,000 $ — $ — $ 537,000 </t>
        </is>
      </c>
    </row>
    <row r="5">
      <c r="A5" s="4" t="inlineStr">
        <is>
          <t>The following table sets forth a summary of the changes in the fair value of the Company’s Level 3 financial instruments, which are treated as liabilities, as follows:</t>
        </is>
      </c>
      <c r="B5" s="4" t="inlineStr">
        <is>
          <t xml:space="preserve">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9 13,800,000 $ 276,000 — $ —
2020 Warrant Liability — — 8,700,000 261,000
Balance at June 30, 2020 13,800,000 $ 276,000 8,700,000 $ 26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1000000</v>
      </c>
      <c r="C5" s="5" t="n">
        <v>0</v>
      </c>
    </row>
    <row r="6">
      <c r="A6" s="4" t="inlineStr">
        <is>
          <t>Preferred stock, outstanding</t>
        </is>
      </c>
      <c r="B6" s="5" t="n">
        <v>1000000</v>
      </c>
      <c r="C6" s="5" t="n">
        <v>0</v>
      </c>
    </row>
    <row r="7">
      <c r="A7" s="4" t="inlineStr">
        <is>
          <t>Common stock, par value (in dollars per share)</t>
        </is>
      </c>
      <c r="B7" s="7" t="n">
        <v>0.0001</v>
      </c>
      <c r="C7" s="7" t="n">
        <v>0.0001</v>
      </c>
    </row>
    <row r="8">
      <c r="A8" s="4" t="inlineStr">
        <is>
          <t>Common stock, authorized</t>
        </is>
      </c>
      <c r="B8" s="5" t="n">
        <v>100000000</v>
      </c>
      <c r="C8" s="5" t="n">
        <v>100000000</v>
      </c>
    </row>
    <row r="9">
      <c r="A9" s="4" t="inlineStr">
        <is>
          <t>Common stock, issued</t>
        </is>
      </c>
      <c r="B9" s="5" t="n">
        <v>74443722</v>
      </c>
      <c r="C9" s="5" t="n">
        <v>62352465</v>
      </c>
    </row>
    <row r="10">
      <c r="A10" s="4" t="inlineStr">
        <is>
          <t>Common stock, outstanding</t>
        </is>
      </c>
      <c r="B10" s="5" t="n">
        <v>73920765</v>
      </c>
      <c r="C10" s="5" t="n">
        <v>61829508</v>
      </c>
    </row>
    <row r="11">
      <c r="A11" s="4" t="inlineStr">
        <is>
          <t>Treasury stock</t>
        </is>
      </c>
      <c r="B11" s="5" t="n">
        <v>522957</v>
      </c>
      <c r="C11"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Stock-based Compensation, Warrants and Shares Reserved (Tables)</t>
        </is>
      </c>
      <c r="B1" s="2" t="inlineStr">
        <is>
          <t>6 Months Ended</t>
        </is>
      </c>
    </row>
    <row r="2">
      <c r="B2" s="2" t="inlineStr">
        <is>
          <t>Jun. 30, 2020</t>
        </is>
      </c>
    </row>
    <row r="3">
      <c r="A3" s="3" t="inlineStr">
        <is>
          <t>Share-based Payment Arrangement [Abstract]</t>
        </is>
      </c>
    </row>
    <row r="4">
      <c r="A4" s="4" t="inlineStr">
        <is>
          <t>The following summarizes the stock option activity for the six months ended June 30, 2020 below:</t>
        </is>
      </c>
      <c r="B4" s="4" t="inlineStr">
        <is>
          <t xml:space="preserve">The
following summarizes the stock option activity for the six months ended June 30, 2020 below:
2009
Equity Weighted
Average Weighted
Average
Total
Outstanding Vested and Expected to Vest as of December 31, 2019 7,837,245 $ 4.40 6.01
years
Options
Cancelled/Expired (598,484 ) 5.09
—
Total
Outstanding Vested and Expected to Vest as of June 30, 2020 7,238,761 $ 4.35 5.66
years
Vested
at June 30, 2020 6,808,546 $ 4.43 5.53
years </t>
        </is>
      </c>
    </row>
    <row r="5">
      <c r="A5" s="4" t="inlineStr">
        <is>
          <t>The following table summarizes the RSUs outstanding at June 30, 2020 and December 31, 2019:</t>
        </is>
      </c>
      <c r="B5" s="4" t="inlineStr">
        <is>
          <t>The following table summarizes the RSUs outstanding at June 30, 2020 and December 31, 2019:
June 30, 2020 RSU
Shares Price
Date
of Grant
Non-Employee Board
of Directors 150,000
(1)
$ 8.46
May 25, 2016
Company Executives 950,000
(1) $ 3.50
March 1, 2017
Company Executives 114,071 (2) $ 2.83
February 21, 2018
Company
Executives and Employees 1,320,036 (3)
$ 3.09
January 30, 2019
Total RSUs
2,534,107
(1) The RSUs
have cliff vesting after seven years
(2) The RSUs
vest ratably annually over a period of three years
(3) The RSUs
vest ratably quarterly over a period of three years
December
31, 2019 RSU
Shares Pric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2) The RSUs
vest ratably annually over a period of three years
(3) The RSUs vest
ratably annually over a period of three years</t>
        </is>
      </c>
    </row>
    <row r="6">
      <c r="A6" s="4" t="inlineStr">
        <is>
          <t>The following summarizes warrants outstanding at June 30, 2020 and December 31, 2019:</t>
        </is>
      </c>
      <c r="B6" s="4" t="inlineStr">
        <is>
          <t>The
following summarizes warrants outstanding at June 30, 2020 and December 31, 2019:
Warrant Exercise
Price Date Expiration
June
30, 2020 Shares Per
Share Issued Date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2020
Warrants 8,700,000 *** $ 0.70 February 25, 2020 *
Total
Warrants 24,634,670
* These warrants
will be exercisable commencing on the later of (i) six months five year
** As of June 30, 2020, the fair value of
the warrant liability related to the 2019 Warrants was $ 276,000
*** As of June 30, 2020, the fair value of the warrant liability related
to the 2020 Warrants was $ 261,000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Total Warrants 15,934,670
* As of December 31, 2019, the fair value of the warrant liability
related to the 2019 Warrants was $ 276,000 At
June 30, 2020, the Company has reserved shares of common stock for issuance upon exercise
of outstanding options including options
granted under the 2009 Equity Incentive Plan, and warrants, and upon conversion of outstanding shares of convertible preferred
stock, as follows:
Warrants 15,934,670 (1)
Restricted
Stock Units (RSU) 2,534,107
2009
Equity Incentive Plan 7,238,761
Total
Shares Reserved 25,707,538 (2)
(1) Excluding 8,700,000 six months
(2) Excludes 1,000,000 1,000,000</t>
        </is>
      </c>
    </row>
    <row r="7">
      <c r="A7" s="4" t="inlineStr">
        <is>
          <t>At June 30, 2020, the Company has reserved shares of common stock for issuance upon exercise of outstanding options including options granted under the 2009 Equity Incentive Plan, and warrants, and upon conversion of outstanding shares of convertible preferred stock, as follows:</t>
        </is>
      </c>
      <c r="B7" s="4" t="inlineStr">
        <is>
          <t>At
June 30, 2020, the Company has reserved shares of common stock for issuance upon exercise
of outstanding options including options
granted under the 2009 Equity Incentive Plan, and warrants, and upon conversion of outstanding shares of convertible preferred
stock, as follows:
Warrants 15,934,670 (1)
Restricted
Stock Units (RSU) 2,534,107
2009
Equity Incentive Plan 7,238,761
Total
Shares Reserved 25,707,538 (2)
(1) Excluding 8,700,000 six months
(2) Excludes 1,000,000 1,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Segment Information (Tables)</t>
        </is>
      </c>
      <c r="B1" s="2" t="inlineStr">
        <is>
          <t>6 Months Ended</t>
        </is>
      </c>
    </row>
    <row r="2">
      <c r="B2" s="2" t="inlineStr">
        <is>
          <t>Jun. 30, 2020</t>
        </is>
      </c>
    </row>
    <row r="3">
      <c r="A3" s="3" t="inlineStr">
        <is>
          <t>Segment Reporting [Abstract]</t>
        </is>
      </c>
    </row>
    <row r="4">
      <c r="A4" s="4" t="inlineStr">
        <is>
          <t>The following tables present a summary of the Company’s reporting segments for the three months and six months ended June 30, 2020 and 2019, respectively (unaudited):</t>
        </is>
      </c>
      <c r="B4" s="4" t="inlineStr">
        <is>
          <t xml:space="preserve">The following tables present a summary of the
Company’s reporting segments for the three months and six
months ended June 30, 2020 and 2019, respectively (unaudited):
Three Months ended June 30, 2020 Three Months ended June 30, 2019
Drug Compounded Consolidated Drug Compounded Consolidated
(Unaudited) (Unaudited) (Unaudited) (Unaudited) (Unaudited) (Unaudited)
REVENUE, net $ 721,435 $ 3,204,907 $ 3,926,342 $ 1,119,584 $ 4,645,315 $ 5,764,899
COST OF GOODS SOLD 1,840,402 2,843,433 4,683,835 1,141,028 2,524,537 3,665,565
Gross Profit (1,118,967 ) 361,474 (757,493 ) (21,444 ) 2,120,778 2,099,334
SELLING, GENERAL AND ADMINISTRATIVE EXPENSES 3,008,585 2,644,507 5,653,092 3,443,436 3,556,903 7,000,339
RESEARCH AND DEVELOPMENT 2,926,108 159,716 3,085,824 2,793,266 52,479 2,845,745
Impairment Expense - Contract Costs 1,750,000 — 1,750,000 — — —
Loss from Operations $ (8,803,660 ) $ (2,442,749 ) $ (11,246,409 ) $ (6,258,146 ) $ (1,488,604 ) $ (7,746,750 )
OTHER INCOME (EXPENSE)
Interest Expense (1,490 ) (31,435 ) (32,925 ) — (22,954 ) (22,954 )
Interest Income 9,602 7,019 16,621 33,117 1,000 34,117
Total Other Income (Expense) 8,112 (24,416 ) (16,304 ) 33,117 (21,954 ) 11,163
Net (Loss) Before Income Taxes $ (8,795,548 ) $ (2,467,165 ) $ (11,262,713 ) $ (6,225,029 ) $ (1,510,558 ) $ (7,735,587 )
Six Months ended June 30, 2020 Six Months ended June 30, 2019
Drug Consolidated Drug Compounded Consolidated
(Unaudited) (Unaudited) (Unaudited) (Unaudited) (Unaudited) (Unaudited)
REVENUE, net $ 1,228,719 $ 7,360,833 $ 8,589,552 $ 1,584,573 $ 9,086,098 $ 10,670,671
COST OF GOODS SOLD 3,573,185 4,797,694 8,370,879 1,529,401 5,761,632 7,291,033
Gross Profit (2,344,466 ) 2,563,139 218,673 55,172 3,324,466 3,379,638
SELLING, GENERAL AND ADMINISTRATIVE EXPENSES 6,311,817 5,395,646 11,707,463 7,255,856 7,765,947 15,021,803
RESEARCH AND DEVELOPMENT 4,962,840 159,716 5,122,556 4,989,781 52,479 5,042,260
Impairment Expense - Goodwill — 3,143,200 3,143,200 — — —
Impairment Expense - Contract Costs 1,750,000 — 1,750,000 — — —
Loss from Operations $ (15,369,123 ) $ (6,135,423 ) $ (21,504,546 ) $ (12,190,465 ) $ (4,493,960 ) $ (16,684,425 )
OTHER INCOME (EXPENSE)
Interest Expense (1,490 ) (69,722 ) (71,212 ) — (46,962 ) (46,962 )
Interest Income 32,657 7,019 39,676 107,495 1,000 108,495
Total Other Income (Expense) 31,167 (62,703 ) (31,536 ) 107,495 (45,962 ) 61,533
Net (Loss) Before Income Taxes $ (15,337,956 ) $ (6,198,126 ) $ (21,536,082 ) $ (12,082,970 ) $ (4,539,922 ) $ (16,622,892 ) </t>
        </is>
      </c>
    </row>
    <row r="5">
      <c r="A5" s="4" t="inlineStr">
        <is>
          <t>Schedule of Segment Capital Expenditures</t>
        </is>
      </c>
      <c r="B5" s="4" t="inlineStr">
        <is>
          <t xml:space="preserve">Three Months Ended
2020 2019
Capital expenditures:
Drug Development and Commercialization $ 260,427 $ 140,179
Compounded Pharmaceuticals 40,807 218,523
Total capital expenditures $ 301,234 $ 358,702
Six Months Ended
2020 2019
Capital expenditures:
Drug Development and Commercialization $ 319,513 $ 246,420
Compounded Pharmaceuticals 133,587 1,688,313
Total capital expenditures $ 453,100 $ 1,934,733 </t>
        </is>
      </c>
    </row>
    <row r="6">
      <c r="A6" s="4" t="inlineStr">
        <is>
          <t>Schedule of Segment Depreciation and Amortization</t>
        </is>
      </c>
      <c r="B6" s="4" t="inlineStr">
        <is>
          <t xml:space="preserve">Three Months Ended
2020 2019
Depreciation and amortization:
Drug Development and Commercialization $ 565,882 $ 354,184
Compounded Pharmaceuticals 312,223 357,544
Total depreciation and amortization $ 878,105 $ 711,728
Six Months Ended
2020 2019
Depreciation and amortization:
Drug Development and Commercialization $ 1,171,452 $ 703,307
Compounded Pharmaceuticals 623,853 850,361
Total depreciation and amortization $ 1,795,305 $ 1,553,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4" customWidth="1" min="8" max="8"/>
    <col width="27" customWidth="1" min="9" max="9"/>
    <col width="21" customWidth="1" min="10" max="10"/>
    <col width="21" customWidth="1" min="11" max="11"/>
  </cols>
  <sheetData>
    <row r="1">
      <c r="A1" s="1" t="inlineStr">
        <is>
          <t>Note 1: Basis of Presentation (Details Narrative)</t>
        </is>
      </c>
      <c r="B1" s="2" t="inlineStr">
        <is>
          <t>Apr. 02, 2020Segment</t>
        </is>
      </c>
      <c r="C1" s="2" t="inlineStr">
        <is>
          <t>Mar. 31, 2020USD ($)</t>
        </is>
      </c>
      <c r="D1" s="2" t="inlineStr">
        <is>
          <t>Jun. 30, 2020USD ($)</t>
        </is>
      </c>
      <c r="E1" s="2" t="inlineStr">
        <is>
          <t>Mar. 31, 2020USD ($)</t>
        </is>
      </c>
      <c r="F1" s="2" t="inlineStr">
        <is>
          <t>Jun. 30, 2019USD ($)</t>
        </is>
      </c>
      <c r="G1" s="2" t="inlineStr">
        <is>
          <t>Dec. 31, 2019USD ($)</t>
        </is>
      </c>
      <c r="H1" s="2" t="inlineStr">
        <is>
          <t>Jun. 30, 2020USD ($)Segmentshares</t>
        </is>
      </c>
      <c r="I1" s="2" t="inlineStr">
        <is>
          <t>Jun. 30, 2019USD ($)shares</t>
        </is>
      </c>
      <c r="J1" s="2" t="inlineStr">
        <is>
          <t>Feb. 29, 2020USD ($)</t>
        </is>
      </c>
      <c r="K1" s="2" t="inlineStr">
        <is>
          <t>Aug. 31, 2019USD ($)</t>
        </is>
      </c>
    </row>
    <row r="2">
      <c r="A2" s="3" t="inlineStr">
        <is>
          <t>Antidilutive Securities Excluded from Computation of Earnings Per Share [Line Items]</t>
        </is>
      </c>
    </row>
    <row r="3">
      <c r="A3" s="4" t="inlineStr">
        <is>
          <t>Number of business segments | Segment</t>
        </is>
      </c>
      <c r="B3" s="5" t="n">
        <v>2</v>
      </c>
      <c r="H3" s="5" t="n">
        <v>2</v>
      </c>
    </row>
    <row r="4">
      <c r="A4" s="4" t="inlineStr">
        <is>
          <t>Cash and cash equivalents</t>
        </is>
      </c>
      <c r="D4" s="6" t="n">
        <v>7891203</v>
      </c>
      <c r="G4" s="6" t="n">
        <v>8810636</v>
      </c>
      <c r="H4" s="6" t="n">
        <v>7891203</v>
      </c>
    </row>
    <row r="5">
      <c r="A5" s="4" t="inlineStr">
        <is>
          <t>Impairment of Goodwill</t>
        </is>
      </c>
      <c r="D5" s="4" t="inlineStr">
        <is>
          <t xml:space="preserve"> </t>
        </is>
      </c>
      <c r="E5" s="6" t="n">
        <v>3143000</v>
      </c>
      <c r="F5" s="4" t="inlineStr">
        <is>
          <t xml:space="preserve"> </t>
        </is>
      </c>
      <c r="H5" s="5" t="n">
        <v>3143200</v>
      </c>
      <c r="I5" s="4" t="inlineStr">
        <is>
          <t xml:space="preserve"> </t>
        </is>
      </c>
    </row>
    <row r="6">
      <c r="A6" s="4" t="inlineStr">
        <is>
          <t>Derivative Liability, Current</t>
        </is>
      </c>
      <c r="D6" s="5" t="n">
        <v>537000</v>
      </c>
      <c r="G6" s="4" t="inlineStr">
        <is>
          <t xml:space="preserve"> </t>
        </is>
      </c>
      <c r="H6" s="5" t="n">
        <v>537000</v>
      </c>
    </row>
    <row r="7">
      <c r="A7" s="4" t="inlineStr">
        <is>
          <t>Adjustments to Additional Paid in Capital, Other</t>
        </is>
      </c>
      <c r="D7" s="5" t="n">
        <v>537000</v>
      </c>
      <c r="H7" s="5" t="n">
        <v>537000</v>
      </c>
    </row>
    <row r="8">
      <c r="A8" s="4" t="inlineStr">
        <is>
          <t>Error Correction, Other [Member] | August 2019 Warrants [Member]</t>
        </is>
      </c>
    </row>
    <row r="9">
      <c r="A9" s="3" t="inlineStr">
        <is>
          <t>Antidilutive Securities Excluded from Computation of Earnings Per Share [Line Items]</t>
        </is>
      </c>
    </row>
    <row r="10">
      <c r="A10" s="4" t="inlineStr">
        <is>
          <t>Derivative Liability, Current</t>
        </is>
      </c>
      <c r="C10" s="6" t="n">
        <v>138000</v>
      </c>
      <c r="D10" s="5" t="n">
        <v>276000</v>
      </c>
      <c r="E10" s="5" t="n">
        <v>138000</v>
      </c>
      <c r="G10" s="5" t="n">
        <v>276000</v>
      </c>
      <c r="H10" s="5" t="n">
        <v>276000</v>
      </c>
      <c r="K10" s="6" t="n">
        <v>828000</v>
      </c>
    </row>
    <row r="11">
      <c r="A11" s="4" t="inlineStr">
        <is>
          <t>Derivative Liability</t>
        </is>
      </c>
      <c r="D11" s="5" t="n">
        <v>276000</v>
      </c>
      <c r="H11" s="5" t="n">
        <v>276000</v>
      </c>
    </row>
    <row r="12">
      <c r="A12" s="4" t="inlineStr">
        <is>
          <t>Fair Value Adjustment of Warrants</t>
        </is>
      </c>
      <c r="G12" s="6" t="n">
        <v>552000</v>
      </c>
    </row>
    <row r="13">
      <c r="A13" s="4" t="inlineStr">
        <is>
          <t>Error Correction, Other [Member] | February 2020 Warrants [Member]</t>
        </is>
      </c>
    </row>
    <row r="14">
      <c r="A14" s="3" t="inlineStr">
        <is>
          <t>Antidilutive Securities Excluded from Computation of Earnings Per Share [Line Items]</t>
        </is>
      </c>
    </row>
    <row r="15">
      <c r="A15" s="4" t="inlineStr">
        <is>
          <t>Derivative Liability, Current</t>
        </is>
      </c>
      <c r="C15" s="5" t="n">
        <v>174000</v>
      </c>
      <c r="D15" s="5" t="n">
        <v>261000</v>
      </c>
      <c r="E15" s="6" t="n">
        <v>174000</v>
      </c>
      <c r="H15" s="6" t="n">
        <v>261000</v>
      </c>
      <c r="J15" s="6" t="n">
        <v>261000</v>
      </c>
    </row>
    <row r="16">
      <c r="A16" s="4" t="inlineStr">
        <is>
          <t>Fair Value Adjustment of Warrants</t>
        </is>
      </c>
      <c r="C16" s="6" t="n">
        <v>87000</v>
      </c>
    </row>
    <row r="17">
      <c r="A17" s="4" t="inlineStr">
        <is>
          <t>Adjustments to Additional Paid in Capital, Other</t>
        </is>
      </c>
      <c r="D17" s="6" t="n">
        <v>261000</v>
      </c>
    </row>
    <row r="18">
      <c r="A18" s="4" t="inlineStr">
        <is>
          <t>Warrant [Member]</t>
        </is>
      </c>
    </row>
    <row r="19">
      <c r="A19" s="3" t="inlineStr">
        <is>
          <t>Antidilutive Securities Excluded from Computation of Earnings Per Share [Line Items]</t>
        </is>
      </c>
    </row>
    <row r="20">
      <c r="A20" s="4" t="inlineStr">
        <is>
          <t>Antidilutive Securities Excluded from Computation of Earnings Per Share, Amount | shares</t>
        </is>
      </c>
      <c r="H20" s="5" t="n">
        <v>24634670</v>
      </c>
      <c r="I20" s="5" t="n">
        <v>2134670</v>
      </c>
    </row>
    <row r="21">
      <c r="A21" s="4" t="inlineStr">
        <is>
          <t>Share-based Payment Arrangement, Option [Member]</t>
        </is>
      </c>
    </row>
    <row r="22">
      <c r="A22" s="3" t="inlineStr">
        <is>
          <t>Antidilutive Securities Excluded from Computation of Earnings Per Share [Line Items]</t>
        </is>
      </c>
    </row>
    <row r="23">
      <c r="A23" s="4" t="inlineStr">
        <is>
          <t>Antidilutive Securities Excluded from Computation of Earnings Per Share, Amount | shares</t>
        </is>
      </c>
      <c r="H23" s="5" t="n">
        <v>7238761</v>
      </c>
      <c r="I23" s="5" t="n">
        <v>8346058</v>
      </c>
    </row>
    <row r="24">
      <c r="A24" s="4" t="inlineStr">
        <is>
          <t>Restricted Stock Units (RSUs) [Member]</t>
        </is>
      </c>
    </row>
    <row r="25">
      <c r="A25" s="3" t="inlineStr">
        <is>
          <t>Antidilutive Securities Excluded from Computation of Earnings Per Share [Line Items]</t>
        </is>
      </c>
    </row>
    <row r="26">
      <c r="A26" s="4" t="inlineStr">
        <is>
          <t>Antidilutive Securities Excluded from Computation of Earnings Per Share, Amount | shares</t>
        </is>
      </c>
      <c r="H26" s="5" t="n">
        <v>2534107</v>
      </c>
      <c r="I26" s="5" t="n">
        <v>36817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Company's revenues disaggrega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3926342</v>
      </c>
      <c r="C4" s="6" t="n">
        <v>5764899</v>
      </c>
      <c r="D4" s="6" t="n">
        <v>8589552</v>
      </c>
      <c r="E4" s="6" t="n">
        <v>10670671</v>
      </c>
    </row>
    <row r="5">
      <c r="A5" s="4" t="inlineStr">
        <is>
          <t>Distribution Channel [Member]</t>
        </is>
      </c>
    </row>
    <row r="6">
      <c r="A6" s="3" t="inlineStr">
        <is>
          <t>Disaggregation of Revenue [Line Items]</t>
        </is>
      </c>
    </row>
    <row r="7">
      <c r="A7" s="4" t="inlineStr">
        <is>
          <t>Revenue</t>
        </is>
      </c>
      <c r="B7" s="5" t="n">
        <v>721435</v>
      </c>
      <c r="C7" s="5" t="n">
        <v>1119584</v>
      </c>
      <c r="D7" s="5" t="n">
        <v>1228719</v>
      </c>
      <c r="E7" s="5" t="n">
        <v>1584573</v>
      </c>
    </row>
    <row r="8">
      <c r="A8" s="4" t="inlineStr">
        <is>
          <t>Clinics/Hospitals [Member]</t>
        </is>
      </c>
    </row>
    <row r="9">
      <c r="A9" s="3" t="inlineStr">
        <is>
          <t>Disaggregation of Revenue [Line Items]</t>
        </is>
      </c>
    </row>
    <row r="10">
      <c r="A10" s="4" t="inlineStr">
        <is>
          <t>Revenue</t>
        </is>
      </c>
      <c r="B10" s="5" t="n">
        <v>3013030</v>
      </c>
      <c r="C10" s="5" t="n">
        <v>4428879</v>
      </c>
      <c r="D10" s="5" t="n">
        <v>6940458</v>
      </c>
      <c r="E10" s="5" t="n">
        <v>8473072</v>
      </c>
    </row>
    <row r="11">
      <c r="A11" s="4" t="inlineStr">
        <is>
          <t>Sales Channel, Directly to Consumer [Member]</t>
        </is>
      </c>
    </row>
    <row r="12">
      <c r="A12" s="3" t="inlineStr">
        <is>
          <t>Disaggregation of Revenue [Line Items]</t>
        </is>
      </c>
    </row>
    <row r="13">
      <c r="A13" s="4" t="inlineStr">
        <is>
          <t>Revenue</t>
        </is>
      </c>
      <c r="B13" s="5" t="n">
        <v>191877</v>
      </c>
      <c r="C13" s="5" t="n">
        <v>216436</v>
      </c>
      <c r="D13" s="5" t="n">
        <v>420375</v>
      </c>
      <c r="E13" s="5" t="n">
        <v>613026</v>
      </c>
    </row>
    <row r="14">
      <c r="A14" s="4" t="inlineStr">
        <is>
          <t>Manufactured Product, Other [Member]</t>
        </is>
      </c>
    </row>
    <row r="15">
      <c r="A15" s="3" t="inlineStr">
        <is>
          <t>Disaggregation of Revenue [Line Items]</t>
        </is>
      </c>
    </row>
    <row r="16">
      <c r="A16" s="4" t="inlineStr">
        <is>
          <t>Revenue</t>
        </is>
      </c>
      <c r="B16" s="5" t="n">
        <v>721435</v>
      </c>
      <c r="C16" s="5" t="n">
        <v>1119584</v>
      </c>
      <c r="D16" s="5" t="n">
        <v>1228719</v>
      </c>
      <c r="E16" s="5" t="n">
        <v>1584573</v>
      </c>
    </row>
    <row r="17">
      <c r="A17" s="4" t="inlineStr">
        <is>
          <t>Sterile Product [Member]</t>
        </is>
      </c>
    </row>
    <row r="18">
      <c r="A18" s="3" t="inlineStr">
        <is>
          <t>Disaggregation of Revenue [Line Items]</t>
        </is>
      </c>
    </row>
    <row r="19">
      <c r="A19" s="4" t="inlineStr">
        <is>
          <t>Revenue</t>
        </is>
      </c>
      <c r="B19" s="5" t="n">
        <v>1982506</v>
      </c>
      <c r="C19" s="5" t="n">
        <v>3324679</v>
      </c>
      <c r="D19" s="5" t="n">
        <v>5033621</v>
      </c>
      <c r="E19" s="5" t="n">
        <v>6498814</v>
      </c>
    </row>
    <row r="20">
      <c r="A20" s="4" t="inlineStr">
        <is>
          <t>Non-Sterile Product [Member]</t>
        </is>
      </c>
    </row>
    <row r="21">
      <c r="A21" s="3" t="inlineStr">
        <is>
          <t>Disaggregation of Revenue [Line Items]</t>
        </is>
      </c>
    </row>
    <row r="22">
      <c r="A22" s="4" t="inlineStr">
        <is>
          <t>Revenue</t>
        </is>
      </c>
      <c r="B22" s="5" t="n">
        <v>1222401</v>
      </c>
      <c r="C22" s="5" t="n">
        <v>1320636</v>
      </c>
      <c r="D22" s="5" t="n">
        <v>2327212</v>
      </c>
      <c r="E22" s="5" t="n">
        <v>2587284</v>
      </c>
    </row>
    <row r="23">
      <c r="A23" s="4" t="inlineStr">
        <is>
          <t>Compounded Pharmaceuticals [Member]</t>
        </is>
      </c>
    </row>
    <row r="24">
      <c r="A24" s="3" t="inlineStr">
        <is>
          <t>Disaggregation of Revenue [Line Items]</t>
        </is>
      </c>
    </row>
    <row r="25">
      <c r="A25" s="4" t="inlineStr">
        <is>
          <t>Revenue</t>
        </is>
      </c>
      <c r="B25" s="6" t="n">
        <v>3204907</v>
      </c>
      <c r="C25" s="6" t="n">
        <v>4645315</v>
      </c>
      <c r="D25" s="6" t="n">
        <v>7360833</v>
      </c>
      <c r="E25" s="6" t="n">
        <v>90860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ote 2: Revenu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1, 2020</t>
        </is>
      </c>
      <c r="G2" s="2" t="inlineStr">
        <is>
          <t>Dec. 31, 2019</t>
        </is>
      </c>
    </row>
    <row r="3">
      <c r="A3" s="3" t="inlineStr">
        <is>
          <t>Disaggregation of Revenue [Line Items]</t>
        </is>
      </c>
    </row>
    <row r="4">
      <c r="A4" s="4" t="inlineStr">
        <is>
          <t>Revenues recognized previously reported as deferred revenue</t>
        </is>
      </c>
      <c r="B4" s="6" t="n">
        <v>476343</v>
      </c>
      <c r="C4" s="6" t="n">
        <v>28248</v>
      </c>
      <c r="D4" s="6" t="n">
        <v>478171</v>
      </c>
      <c r="E4" s="6" t="n">
        <v>61246</v>
      </c>
    </row>
    <row r="5">
      <c r="A5" s="4" t="inlineStr">
        <is>
          <t>Impairment of Contract Assets</t>
        </is>
      </c>
      <c r="B5" s="5" t="n">
        <v>1750000</v>
      </c>
      <c r="C5" s="4" t="inlineStr">
        <is>
          <t xml:space="preserve"> </t>
        </is>
      </c>
      <c r="D5" s="5" t="n">
        <v>1750000</v>
      </c>
      <c r="E5" s="4" t="inlineStr">
        <is>
          <t xml:space="preserve"> </t>
        </is>
      </c>
    </row>
    <row r="6">
      <c r="A6" s="4" t="inlineStr">
        <is>
          <t>Deferred costs</t>
        </is>
      </c>
      <c r="B6" s="5" t="n">
        <v>0</v>
      </c>
      <c r="D6" s="5" t="n">
        <v>0</v>
      </c>
      <c r="G6" s="6" t="n">
        <v>1800000</v>
      </c>
    </row>
    <row r="7">
      <c r="A7" s="4" t="inlineStr">
        <is>
          <t>Amortization of deferred costs</t>
        </is>
      </c>
      <c r="B7" s="5" t="n">
        <v>0</v>
      </c>
      <c r="C7" s="6" t="n">
        <v>50000</v>
      </c>
      <c r="D7" s="6" t="n">
        <v>50000</v>
      </c>
      <c r="E7" s="6" t="n">
        <v>100000</v>
      </c>
    </row>
    <row r="8">
      <c r="A8" s="4" t="inlineStr">
        <is>
          <t>SYMJEPI [Member]</t>
        </is>
      </c>
    </row>
    <row r="9">
      <c r="A9" s="3" t="inlineStr">
        <is>
          <t>Disaggregation of Revenue [Line Items]</t>
        </is>
      </c>
    </row>
    <row r="10">
      <c r="A10" s="4" t="inlineStr">
        <is>
          <t>Deferred Offering Costs</t>
        </is>
      </c>
      <c r="F10" s="6" t="n">
        <v>2000000</v>
      </c>
    </row>
    <row r="11">
      <c r="A11" s="4" t="inlineStr">
        <is>
          <t>USWM Agreement [Member]</t>
        </is>
      </c>
    </row>
    <row r="12">
      <c r="A12" s="3" t="inlineStr">
        <is>
          <t>Disaggregation of Revenue [Line Items]</t>
        </is>
      </c>
    </row>
    <row r="13">
      <c r="A13" s="4" t="inlineStr">
        <is>
          <t>Term of agreement</t>
        </is>
      </c>
      <c r="D13" s="4" t="inlineStr">
        <is>
          <t>10 years</t>
        </is>
      </c>
    </row>
    <row r="14">
      <c r="A14" s="4" t="inlineStr">
        <is>
          <t>Agreements renewal terms</t>
        </is>
      </c>
      <c r="D14" s="4" t="inlineStr">
        <is>
          <t>5 years</t>
        </is>
      </c>
    </row>
    <row r="15">
      <c r="A15" s="4" t="inlineStr">
        <is>
          <t>Deferred revenue</t>
        </is>
      </c>
      <c r="B15" s="5" t="n">
        <v>1000000</v>
      </c>
      <c r="D15" s="6" t="n">
        <v>1000000</v>
      </c>
    </row>
    <row r="16">
      <c r="A16" s="4" t="inlineStr">
        <is>
          <t>Sandoz Agreement [Member] | Sandoz [Member]</t>
        </is>
      </c>
    </row>
    <row r="17">
      <c r="A17" s="3" t="inlineStr">
        <is>
          <t>Disaggregation of Revenue [Line Items]</t>
        </is>
      </c>
    </row>
    <row r="18">
      <c r="A18" s="4" t="inlineStr">
        <is>
          <t>Deferred revenue</t>
        </is>
      </c>
      <c r="B18" s="6" t="n">
        <v>437500</v>
      </c>
      <c r="D18" s="6" t="n">
        <v>437500</v>
      </c>
      <c r="G18" s="6" t="n">
        <v>9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June 30, 2020 and December 31, 2019 consisted of the following: (Details) - USD ($)</t>
        </is>
      </c>
      <c r="B1" s="2" t="inlineStr">
        <is>
          <t>Jun. 30, 2020</t>
        </is>
      </c>
      <c r="C1" s="2" t="inlineStr">
        <is>
          <t>Dec. 31, 2019</t>
        </is>
      </c>
    </row>
    <row r="2">
      <c r="A2" s="3" t="inlineStr">
        <is>
          <t>Inventory Disclosure [Abstract]</t>
        </is>
      </c>
    </row>
    <row r="3">
      <c r="A3" s="4" t="inlineStr">
        <is>
          <t>Finished Goods</t>
        </is>
      </c>
      <c r="B3" s="6" t="n">
        <v>936491</v>
      </c>
      <c r="C3" s="6" t="n">
        <v>1167913</v>
      </c>
    </row>
    <row r="4">
      <c r="A4" s="4" t="inlineStr">
        <is>
          <t>WIP</t>
        </is>
      </c>
      <c r="B4" s="5" t="n">
        <v>191734</v>
      </c>
      <c r="C4" s="5" t="n">
        <v>230781</v>
      </c>
    </row>
    <row r="5">
      <c r="A5" s="4" t="inlineStr">
        <is>
          <t>Raw Materials</t>
        </is>
      </c>
      <c r="B5" s="5" t="n">
        <v>1015382</v>
      </c>
      <c r="C5" s="5" t="n">
        <v>662403</v>
      </c>
    </row>
    <row r="6">
      <c r="A6" s="4" t="inlineStr">
        <is>
          <t>Inventories</t>
        </is>
      </c>
      <c r="B6" s="6" t="n">
        <v>2143607</v>
      </c>
      <c r="C6" s="6" t="n">
        <v>2061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Inventories (Details Narrative) - USD ($)</t>
        </is>
      </c>
      <c r="B1" s="2" t="inlineStr">
        <is>
          <t>Jun. 30, 2020</t>
        </is>
      </c>
      <c r="C1" s="2" t="inlineStr">
        <is>
          <t>Dec. 31, 2019</t>
        </is>
      </c>
    </row>
    <row r="2">
      <c r="A2" s="3" t="inlineStr">
        <is>
          <t>Inventory Disclosure [Abstract]</t>
        </is>
      </c>
    </row>
    <row r="3">
      <c r="A3" s="4" t="inlineStr">
        <is>
          <t>Reserve for obsolescence</t>
        </is>
      </c>
      <c r="B3" s="6" t="n">
        <v>1464000</v>
      </c>
      <c r="C3" s="6" t="n">
        <v>47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xed assets at June 30, 2020 and December 31, 2019 are summarized in the table below: (Details) - USD ($)</t>
        </is>
      </c>
      <c r="B1" s="2" t="inlineStr">
        <is>
          <t>6 Months Ended</t>
        </is>
      </c>
    </row>
    <row r="2">
      <c r="B2" s="2" t="inlineStr">
        <is>
          <t>Jun. 30, 2020</t>
        </is>
      </c>
      <c r="C2" s="2" t="inlineStr">
        <is>
          <t>Dec. 31, 2019</t>
        </is>
      </c>
      <c r="D2" s="2" t="inlineStr">
        <is>
          <t>Jun. 30, 2019</t>
        </is>
      </c>
    </row>
    <row r="3">
      <c r="A3" s="3" t="inlineStr">
        <is>
          <t>Property, Plant and Equipment [Line Items]</t>
        </is>
      </c>
    </row>
    <row r="4">
      <c r="A4" s="4" t="inlineStr">
        <is>
          <t>Total Fixed Assets</t>
        </is>
      </c>
      <c r="B4" s="6" t="n">
        <v>9216643</v>
      </c>
      <c r="C4" s="6" t="n">
        <v>5985614</v>
      </c>
    </row>
    <row r="5">
      <c r="A5" s="4" t="inlineStr">
        <is>
          <t>Less: Accumulated Depreciation</t>
        </is>
      </c>
      <c r="B5" s="5" t="n">
        <v>-2821707</v>
      </c>
      <c r="C5" s="5" t="n">
        <v>-2050697</v>
      </c>
    </row>
    <row r="6">
      <c r="A6" s="4" t="inlineStr">
        <is>
          <t>Land</t>
        </is>
      </c>
      <c r="B6" s="5" t="n">
        <v>460000</v>
      </c>
      <c r="C6" s="5" t="n">
        <v>460000</v>
      </c>
    </row>
    <row r="7">
      <c r="A7" s="4" t="inlineStr">
        <is>
          <t>Construction In Progress - Equipment</t>
        </is>
      </c>
      <c r="B7" s="5" t="n">
        <v>4485597</v>
      </c>
      <c r="C7" s="5" t="n">
        <v>7272499</v>
      </c>
    </row>
    <row r="8">
      <c r="A8" s="4" t="inlineStr">
        <is>
          <t>Fixed Assets, net</t>
        </is>
      </c>
      <c r="B8" s="6" t="n">
        <v>11340533</v>
      </c>
      <c r="C8" s="5" t="n">
        <v>11667416</v>
      </c>
    </row>
    <row r="9">
      <c r="A9" s="4" t="inlineStr">
        <is>
          <t>Building [Member]</t>
        </is>
      </c>
    </row>
    <row r="10">
      <c r="A10" s="3" t="inlineStr">
        <is>
          <t>Property, Plant and Equipment [Line Items]</t>
        </is>
      </c>
    </row>
    <row r="11">
      <c r="A11" s="4" t="inlineStr">
        <is>
          <t>Property, Plant and Equipment, Useful Life</t>
        </is>
      </c>
      <c r="B11" s="4" t="inlineStr">
        <is>
          <t>30 years</t>
        </is>
      </c>
    </row>
    <row r="12">
      <c r="A12" s="4" t="inlineStr">
        <is>
          <t>Total Fixed Assets</t>
        </is>
      </c>
      <c r="B12" s="6" t="n">
        <v>3040000</v>
      </c>
      <c r="C12" s="5" t="n">
        <v>3040000</v>
      </c>
    </row>
    <row r="13">
      <c r="A13" s="4" t="inlineStr">
        <is>
          <t>Machinery and Equipment [Member]</t>
        </is>
      </c>
    </row>
    <row r="14">
      <c r="A14" s="3" t="inlineStr">
        <is>
          <t>Property, Plant and Equipment [Line Items]</t>
        </is>
      </c>
    </row>
    <row r="15">
      <c r="A15" s="4" t="inlineStr">
        <is>
          <t>Total Fixed Assets</t>
        </is>
      </c>
      <c r="B15" s="6" t="n">
        <v>5664801</v>
      </c>
      <c r="C15" s="5" t="n">
        <v>2437525</v>
      </c>
    </row>
    <row r="16">
      <c r="A16" s="4" t="inlineStr">
        <is>
          <t>Machinery and Equipment [Member] | Minimum [Member]</t>
        </is>
      </c>
    </row>
    <row r="17">
      <c r="A17" s="3" t="inlineStr">
        <is>
          <t>Property, Plant and Equipment [Line Items]</t>
        </is>
      </c>
    </row>
    <row r="18">
      <c r="A18" s="4" t="inlineStr">
        <is>
          <t>Property, Plant and Equipment, Useful Life</t>
        </is>
      </c>
      <c r="B18" s="4" t="inlineStr">
        <is>
          <t>3 years</t>
        </is>
      </c>
    </row>
    <row r="19">
      <c r="A19" s="4" t="inlineStr">
        <is>
          <t>Machinery and Equipment [Member] | Maximum [Member]</t>
        </is>
      </c>
    </row>
    <row r="20">
      <c r="A20" s="3" t="inlineStr">
        <is>
          <t>Property, Plant and Equipment [Line Items]</t>
        </is>
      </c>
    </row>
    <row r="21">
      <c r="A21" s="4" t="inlineStr">
        <is>
          <t>Property, Plant and Equipment, Useful Life</t>
        </is>
      </c>
      <c r="B21" s="4" t="inlineStr">
        <is>
          <t>7 years</t>
        </is>
      </c>
    </row>
    <row r="22">
      <c r="A22" s="4" t="inlineStr">
        <is>
          <t>Furniture and Fixtures [Member]</t>
        </is>
      </c>
    </row>
    <row r="23">
      <c r="A23" s="3" t="inlineStr">
        <is>
          <t>Property, Plant and Equipment [Line Items]</t>
        </is>
      </c>
    </row>
    <row r="24">
      <c r="A24" s="4" t="inlineStr">
        <is>
          <t>Property, Plant and Equipment, Useful Life</t>
        </is>
      </c>
      <c r="B24" s="4" t="inlineStr">
        <is>
          <t>7 years</t>
        </is>
      </c>
    </row>
    <row r="25">
      <c r="A25" s="4" t="inlineStr">
        <is>
          <t>Total Fixed Assets</t>
        </is>
      </c>
      <c r="B25" s="6" t="n">
        <v>160012</v>
      </c>
      <c r="C25" s="5" t="n">
        <v>156259</v>
      </c>
    </row>
    <row r="26">
      <c r="A26" s="4" t="inlineStr">
        <is>
          <t>Automobiles [Member]</t>
        </is>
      </c>
    </row>
    <row r="27">
      <c r="A27" s="3" t="inlineStr">
        <is>
          <t>Property, Plant and Equipment [Line Items]</t>
        </is>
      </c>
    </row>
    <row r="28">
      <c r="A28" s="4" t="inlineStr">
        <is>
          <t>Property, Plant and Equipment, Useful Life</t>
        </is>
      </c>
      <c r="B28" s="4" t="inlineStr">
        <is>
          <t>5 years</t>
        </is>
      </c>
    </row>
    <row r="29">
      <c r="A29" s="4" t="inlineStr">
        <is>
          <t>Total Fixed Assets</t>
        </is>
      </c>
      <c r="B29" s="6" t="n">
        <v>9500</v>
      </c>
      <c r="D29" s="6" t="n">
        <v>9500</v>
      </c>
    </row>
    <row r="30">
      <c r="A30" s="4" t="inlineStr">
        <is>
          <t>Leasehold Improvements [Member]</t>
        </is>
      </c>
    </row>
    <row r="31">
      <c r="A31" s="3" t="inlineStr">
        <is>
          <t>Property, Plant and Equipment [Line Items]</t>
        </is>
      </c>
    </row>
    <row r="32">
      <c r="A32" s="4" t="inlineStr">
        <is>
          <t>Total Fixed Assets</t>
        </is>
      </c>
      <c r="B32" s="6" t="n">
        <v>342330</v>
      </c>
      <c r="C32" s="6" t="n">
        <v>342330</v>
      </c>
    </row>
    <row r="33">
      <c r="A33" s="4" t="inlineStr">
        <is>
          <t>Leasehold Improvements [Member] | Minimum [Member]</t>
        </is>
      </c>
    </row>
    <row r="34">
      <c r="A34" s="3" t="inlineStr">
        <is>
          <t>Property, Plant and Equipment [Line Items]</t>
        </is>
      </c>
    </row>
    <row r="35">
      <c r="A35" s="4" t="inlineStr">
        <is>
          <t>Property, Plant and Equipment, Useful Life</t>
        </is>
      </c>
      <c r="B35" s="4" t="inlineStr">
        <is>
          <t>7 years</t>
        </is>
      </c>
    </row>
    <row r="36">
      <c r="A36" s="4" t="inlineStr">
        <is>
          <t>Leasehold Improvements [Member] | Maximum [Member]</t>
        </is>
      </c>
    </row>
    <row r="37">
      <c r="A37" s="3" t="inlineStr">
        <is>
          <t>Property, Plant and Equipment [Line Items]</t>
        </is>
      </c>
    </row>
    <row r="38">
      <c r="A38" s="4" t="inlineStr">
        <is>
          <t>Property, Plant and Equipment, Useful Life</t>
        </is>
      </c>
      <c r="B38"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4: Fixed Assets,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396000</v>
      </c>
      <c r="C4" s="6" t="n">
        <v>145000</v>
      </c>
      <c r="D4" s="6" t="n">
        <v>780000</v>
      </c>
      <c r="E4" s="6" t="n">
        <v>30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t June 30, 2020 and December 31, 2019 are summarized in the tables below: (Details) - USD ($)</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Value - Finite-Lived Assets</t>
        </is>
      </c>
      <c r="B4" s="6" t="n">
        <v>19259863</v>
      </c>
      <c r="C4" s="6" t="n">
        <v>20898863</v>
      </c>
    </row>
    <row r="5">
      <c r="A5" s="4" t="inlineStr">
        <is>
          <t>Accumulated Amortization</t>
        </is>
      </c>
      <c r="B5" s="5" t="n">
        <v>-10350058</v>
      </c>
      <c r="C5" s="5" t="n">
        <v>-11025975</v>
      </c>
    </row>
    <row r="6">
      <c r="A6" s="4" t="inlineStr">
        <is>
          <t>Net Carrying Amount - Finite-Lived Assets</t>
        </is>
      </c>
      <c r="B6" s="5" t="n">
        <v>8909805</v>
      </c>
      <c r="C6" s="5" t="n">
        <v>9872888</v>
      </c>
    </row>
    <row r="7">
      <c r="A7" s="4" t="inlineStr">
        <is>
          <t>Net Carrying Amount</t>
        </is>
      </c>
      <c r="B7" s="5" t="n">
        <v>10164479</v>
      </c>
      <c r="C7" s="5" t="n">
        <v>11127562</v>
      </c>
    </row>
    <row r="8">
      <c r="A8" s="4" t="inlineStr">
        <is>
          <t>Gross Carrying Value - Intangibles</t>
        </is>
      </c>
      <c r="B8" s="5" t="n">
        <v>20514537</v>
      </c>
      <c r="C8" s="5" t="n">
        <v>22153537</v>
      </c>
    </row>
    <row r="9">
      <c r="A9" s="4" t="inlineStr">
        <is>
          <t>Trade Names [Member]</t>
        </is>
      </c>
    </row>
    <row r="10">
      <c r="A10" s="3" t="inlineStr">
        <is>
          <t>Finite-Lived Intangible Assets [Line Items]</t>
        </is>
      </c>
    </row>
    <row r="11">
      <c r="A11" s="4" t="inlineStr">
        <is>
          <t>Gross Carrying Value - Indefinite-Lived Assets</t>
        </is>
      </c>
      <c r="B11" s="5" t="n">
        <v>1245000</v>
      </c>
      <c r="C11" s="5" t="n">
        <v>1245000</v>
      </c>
    </row>
    <row r="12">
      <c r="A12" s="4" t="inlineStr">
        <is>
          <t>Net Carrying Amount</t>
        </is>
      </c>
      <c r="B12" s="5" t="n">
        <v>1245000</v>
      </c>
      <c r="C12" s="5" t="n">
        <v>1245000</v>
      </c>
    </row>
    <row r="13">
      <c r="A13" s="4" t="inlineStr">
        <is>
          <t>SYMJEPI Domain Name [Member]</t>
        </is>
      </c>
    </row>
    <row r="14">
      <c r="A14" s="3" t="inlineStr">
        <is>
          <t>Finite-Lived Intangible Assets [Line Items]</t>
        </is>
      </c>
    </row>
    <row r="15">
      <c r="A15" s="4" t="inlineStr">
        <is>
          <t>Gross Carrying Value - Indefinite-Lived Assets</t>
        </is>
      </c>
      <c r="B15" s="5" t="n">
        <v>9674</v>
      </c>
      <c r="C15" s="5" t="n">
        <v>9674</v>
      </c>
    </row>
    <row r="16">
      <c r="A16" s="4" t="inlineStr">
        <is>
          <t>Net Carrying Amount</t>
        </is>
      </c>
      <c r="B16" s="6" t="n">
        <v>9674</v>
      </c>
      <c r="C16" s="6" t="n">
        <v>9674</v>
      </c>
    </row>
    <row r="17">
      <c r="A17" s="4" t="inlineStr">
        <is>
          <t>Intellectual Property [Member]</t>
        </is>
      </c>
    </row>
    <row r="18">
      <c r="A18" s="3" t="inlineStr">
        <is>
          <t>Finite-Lived Intangible Assets [Line Items]</t>
        </is>
      </c>
    </row>
    <row r="19">
      <c r="A19" s="4" t="inlineStr">
        <is>
          <t>Estimated useful lives</t>
        </is>
      </c>
      <c r="B19" s="4" t="inlineStr">
        <is>
          <t>10 years</t>
        </is>
      </c>
      <c r="C19" s="4" t="inlineStr">
        <is>
          <t>10 years</t>
        </is>
      </c>
    </row>
    <row r="20">
      <c r="A20" s="4" t="inlineStr">
        <is>
          <t>Gross Carrying Value - Finite-Lived Assets</t>
        </is>
      </c>
      <c r="B20" s="6" t="n">
        <v>9708700</v>
      </c>
      <c r="C20" s="6" t="n">
        <v>9708700</v>
      </c>
    </row>
    <row r="21">
      <c r="A21" s="4" t="inlineStr">
        <is>
          <t>Accumulated Amortization</t>
        </is>
      </c>
      <c r="B21" s="5" t="n">
        <v>-6310655</v>
      </c>
      <c r="C21" s="5" t="n">
        <v>-5825220</v>
      </c>
    </row>
    <row r="22">
      <c r="A22" s="4" t="inlineStr">
        <is>
          <t>Net Carrying Amount - Finite-Lived Assets</t>
        </is>
      </c>
      <c r="B22" s="6" t="n">
        <v>3398045</v>
      </c>
      <c r="C22" s="6" t="n">
        <v>3883480</v>
      </c>
    </row>
    <row r="23">
      <c r="A23" s="4" t="inlineStr">
        <is>
          <t>FDA 503B Registration and Compliance [Member]</t>
        </is>
      </c>
    </row>
    <row r="24">
      <c r="A24" s="3" t="inlineStr">
        <is>
          <t>Finite-Lived Intangible Assets [Line Items]</t>
        </is>
      </c>
    </row>
    <row r="25">
      <c r="A25" s="4" t="inlineStr">
        <is>
          <t>Estimated useful lives</t>
        </is>
      </c>
      <c r="B25" s="4" t="inlineStr">
        <is>
          <t>10 years</t>
        </is>
      </c>
      <c r="C25" s="4" t="inlineStr">
        <is>
          <t>10 years</t>
        </is>
      </c>
    </row>
    <row r="26">
      <c r="A26" s="4" t="inlineStr">
        <is>
          <t>Gross Carrying Value - Finite-Lived Assets</t>
        </is>
      </c>
      <c r="B26" s="6" t="n">
        <v>3963000</v>
      </c>
      <c r="C26" s="6" t="n">
        <v>3963000</v>
      </c>
    </row>
    <row r="27">
      <c r="A27" s="4" t="inlineStr">
        <is>
          <t>Accumulated Amortization</t>
        </is>
      </c>
      <c r="B27" s="5" t="n">
        <v>-1672166</v>
      </c>
      <c r="C27" s="5" t="n">
        <v>-1474015</v>
      </c>
    </row>
    <row r="28">
      <c r="A28" s="4" t="inlineStr">
        <is>
          <t>Net Carrying Amount - Finite-Lived Assets</t>
        </is>
      </c>
      <c r="B28" s="6" t="n">
        <v>2290834</v>
      </c>
      <c r="C28" s="6" t="n">
        <v>2488985</v>
      </c>
    </row>
    <row r="29">
      <c r="A29" s="4" t="inlineStr">
        <is>
          <t>Customer Relationships [Member]</t>
        </is>
      </c>
    </row>
    <row r="30">
      <c r="A30" s="3" t="inlineStr">
        <is>
          <t>Finite-Lived Intangible Assets [Line Items]</t>
        </is>
      </c>
    </row>
    <row r="31">
      <c r="A31" s="4" t="inlineStr">
        <is>
          <t>Estimated useful lives</t>
        </is>
      </c>
      <c r="B31" s="4" t="inlineStr">
        <is>
          <t>10 years</t>
        </is>
      </c>
      <c r="C31" s="4" t="inlineStr">
        <is>
          <t>10 years</t>
        </is>
      </c>
    </row>
    <row r="32">
      <c r="A32" s="4" t="inlineStr">
        <is>
          <t>Gross Carrying Value - Finite-Lived Assets</t>
        </is>
      </c>
      <c r="B32" s="6" t="n">
        <v>5572000</v>
      </c>
      <c r="C32" s="6" t="n">
        <v>5572000</v>
      </c>
    </row>
    <row r="33">
      <c r="A33" s="4" t="inlineStr">
        <is>
          <t>Accumulated Amortization</t>
        </is>
      </c>
      <c r="B33" s="5" t="n">
        <v>-2351074</v>
      </c>
      <c r="C33" s="5" t="n">
        <v>-2072475</v>
      </c>
    </row>
    <row r="34">
      <c r="A34" s="4" t="inlineStr">
        <is>
          <t>Net Carrying Amount - Finite-Lived Assets</t>
        </is>
      </c>
      <c r="B34" s="6" t="n">
        <v>3220926</v>
      </c>
      <c r="C34" s="6" t="n">
        <v>3499525</v>
      </c>
    </row>
    <row r="35">
      <c r="A35" s="4" t="inlineStr">
        <is>
          <t>Website Design [Member]</t>
        </is>
      </c>
    </row>
    <row r="36">
      <c r="A36" s="3" t="inlineStr">
        <is>
          <t>Finite-Lived Intangible Assets [Line Items]</t>
        </is>
      </c>
    </row>
    <row r="37">
      <c r="A37" s="4" t="inlineStr">
        <is>
          <t>Estimated useful lives</t>
        </is>
      </c>
      <c r="B37" s="4" t="inlineStr">
        <is>
          <t>3 years</t>
        </is>
      </c>
      <c r="C37" s="4" t="inlineStr">
        <is>
          <t>3 years</t>
        </is>
      </c>
    </row>
    <row r="38">
      <c r="A38" s="4" t="inlineStr">
        <is>
          <t>Gross Carrying Value - Finite-Lived Assets</t>
        </is>
      </c>
      <c r="B38" s="6" t="n">
        <v>16163</v>
      </c>
      <c r="C38" s="6" t="n">
        <v>16163</v>
      </c>
    </row>
    <row r="39">
      <c r="A39" s="4" t="inlineStr">
        <is>
          <t>Accumulated Amortization</t>
        </is>
      </c>
      <c r="B39" s="5" t="n">
        <v>-16163</v>
      </c>
      <c r="C39" s="5" t="n">
        <v>-15265</v>
      </c>
    </row>
    <row r="40">
      <c r="A40" s="4" t="inlineStr">
        <is>
          <t>Net Carrying Amount - Finite-Lived Assets</t>
        </is>
      </c>
      <c r="B40" s="4" t="inlineStr">
        <is>
          <t xml:space="preserve"> </t>
        </is>
      </c>
      <c r="C40" s="6" t="n">
        <v>898</v>
      </c>
    </row>
    <row r="41">
      <c r="A41" s="4" t="inlineStr">
        <is>
          <t>Noncompete Agreements [Member]</t>
        </is>
      </c>
    </row>
    <row r="42">
      <c r="A42" s="3" t="inlineStr">
        <is>
          <t>Finite-Lived Intangible Assets [Line Items]</t>
        </is>
      </c>
    </row>
    <row r="43">
      <c r="A43" s="4" t="inlineStr">
        <is>
          <t>Estimated useful lives</t>
        </is>
      </c>
      <c r="C43" s="4" t="inlineStr">
        <is>
          <t>3 years</t>
        </is>
      </c>
    </row>
    <row r="44">
      <c r="A44" s="4" t="inlineStr">
        <is>
          <t>Gross Carrying Value - Finite-Lived Assets</t>
        </is>
      </c>
      <c r="C44" s="6" t="n">
        <v>1639000</v>
      </c>
    </row>
    <row r="45">
      <c r="A45" s="4" t="inlineStr">
        <is>
          <t>Accumulated Amortization</t>
        </is>
      </c>
      <c r="C45" s="5" t="n">
        <v>-1639000</v>
      </c>
    </row>
    <row r="46">
      <c r="A46" s="4" t="inlineStr">
        <is>
          <t>Net Carrying Amount - Finite-Lived Assets</t>
        </is>
      </c>
      <c r="C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t>
        </is>
      </c>
      <c r="B4" s="6" t="n">
        <v>3926342</v>
      </c>
      <c r="C4" s="6" t="n">
        <v>5764899</v>
      </c>
      <c r="D4" s="6" t="n">
        <v>8589552</v>
      </c>
      <c r="E4" s="6" t="n">
        <v>10670671</v>
      </c>
    </row>
    <row r="5">
      <c r="A5" s="4" t="inlineStr">
        <is>
          <t>COST OF GOODS SOLD</t>
        </is>
      </c>
      <c r="B5" s="5" t="n">
        <v>4683835</v>
      </c>
      <c r="C5" s="5" t="n">
        <v>3665565</v>
      </c>
      <c r="D5" s="5" t="n">
        <v>8370879</v>
      </c>
      <c r="E5" s="5" t="n">
        <v>7291033</v>
      </c>
    </row>
    <row r="6">
      <c r="A6" s="4" t="inlineStr">
        <is>
          <t xml:space="preserve">                  Gross (Loss) Profit</t>
        </is>
      </c>
      <c r="B6" s="5" t="n">
        <v>-757493</v>
      </c>
      <c r="C6" s="5" t="n">
        <v>2099334</v>
      </c>
      <c r="D6" s="5" t="n">
        <v>218673</v>
      </c>
      <c r="E6" s="5" t="n">
        <v>3379638</v>
      </c>
    </row>
    <row r="7">
      <c r="A7" s="4" t="inlineStr">
        <is>
          <t>SELLING, GENERAL AND ADMINISTRATIVE EXPENSES</t>
        </is>
      </c>
      <c r="B7" s="5" t="n">
        <v>5653092</v>
      </c>
      <c r="C7" s="5" t="n">
        <v>7000339</v>
      </c>
      <c r="D7" s="5" t="n">
        <v>11707463</v>
      </c>
      <c r="E7" s="5" t="n">
        <v>15021803</v>
      </c>
    </row>
    <row r="8">
      <c r="A8" s="4" t="inlineStr">
        <is>
          <t>RESEARCH AND DEVELOPMENT</t>
        </is>
      </c>
      <c r="B8" s="5" t="n">
        <v>3085824</v>
      </c>
      <c r="C8" s="5" t="n">
        <v>2845745</v>
      </c>
      <c r="D8" s="5" t="n">
        <v>5122556</v>
      </c>
      <c r="E8" s="5" t="n">
        <v>5042260</v>
      </c>
    </row>
    <row r="9">
      <c r="A9" s="4" t="inlineStr">
        <is>
          <t>IMPAIRMENT EXPENSE - Goodwill</t>
        </is>
      </c>
      <c r="B9" s="4" t="inlineStr">
        <is>
          <t xml:space="preserve"> </t>
        </is>
      </c>
      <c r="C9" s="4" t="inlineStr">
        <is>
          <t xml:space="preserve"> </t>
        </is>
      </c>
      <c r="D9" s="5" t="n">
        <v>3143200</v>
      </c>
      <c r="E9" s="4" t="inlineStr">
        <is>
          <t xml:space="preserve"> </t>
        </is>
      </c>
    </row>
    <row r="10">
      <c r="A10" s="4" t="inlineStr">
        <is>
          <t>IMPAIRMENT EXPENSE - Write-off of Contract Asset</t>
        </is>
      </c>
      <c r="B10" s="5" t="n">
        <v>1750000</v>
      </c>
      <c r="C10" s="4" t="inlineStr">
        <is>
          <t xml:space="preserve"> </t>
        </is>
      </c>
      <c r="D10" s="5" t="n">
        <v>1750000</v>
      </c>
      <c r="E10" s="4" t="inlineStr">
        <is>
          <t xml:space="preserve"> </t>
        </is>
      </c>
    </row>
    <row r="11">
      <c r="A11" s="4" t="inlineStr">
        <is>
          <t>Loss from Operations</t>
        </is>
      </c>
      <c r="B11" s="5" t="n">
        <v>-11246409</v>
      </c>
      <c r="C11" s="5" t="n">
        <v>-7746750</v>
      </c>
      <c r="D11" s="5" t="n">
        <v>-21504546</v>
      </c>
      <c r="E11" s="5" t="n">
        <v>-16684425</v>
      </c>
    </row>
    <row r="12">
      <c r="A12" s="3" t="inlineStr">
        <is>
          <t>OTHER INCOME (EXPENSE)</t>
        </is>
      </c>
    </row>
    <row r="13">
      <c r="A13" s="4" t="inlineStr">
        <is>
          <t>Interest Expense</t>
        </is>
      </c>
      <c r="B13" s="5" t="n">
        <v>-32925</v>
      </c>
      <c r="C13" s="5" t="n">
        <v>-22954</v>
      </c>
      <c r="D13" s="5" t="n">
        <v>-71212</v>
      </c>
      <c r="E13" s="5" t="n">
        <v>-46962</v>
      </c>
    </row>
    <row r="14">
      <c r="A14" s="4" t="inlineStr">
        <is>
          <t>Interest Income</t>
        </is>
      </c>
      <c r="B14" s="5" t="n">
        <v>16621</v>
      </c>
      <c r="C14" s="5" t="n">
        <v>34117</v>
      </c>
      <c r="D14" s="5" t="n">
        <v>39676</v>
      </c>
      <c r="E14" s="5" t="n">
        <v>108495</v>
      </c>
    </row>
    <row r="15">
      <c r="A15" s="4" t="inlineStr">
        <is>
          <t>Total Other Income (Expense), net</t>
        </is>
      </c>
      <c r="B15" s="5" t="n">
        <v>-16304</v>
      </c>
      <c r="C15" s="5" t="n">
        <v>11163</v>
      </c>
      <c r="D15" s="5" t="n">
        <v>-31536</v>
      </c>
      <c r="E15" s="5" t="n">
        <v>61533</v>
      </c>
    </row>
    <row r="16">
      <c r="A16" s="4" t="inlineStr">
        <is>
          <t>Net Loss</t>
        </is>
      </c>
      <c r="B16" s="6" t="n">
        <v>-11262713</v>
      </c>
      <c r="C16" s="6" t="n">
        <v>-7735587</v>
      </c>
      <c r="D16" s="6" t="n">
        <v>-21536082</v>
      </c>
      <c r="E16" s="6" t="n">
        <v>-16622892</v>
      </c>
    </row>
    <row r="17">
      <c r="A17" s="4" t="inlineStr">
        <is>
          <t>Basic and Diluted Loss Per Share</t>
        </is>
      </c>
      <c r="B17" s="8" t="n">
        <v>-0.15</v>
      </c>
      <c r="C17" s="8" t="n">
        <v>-0.16</v>
      </c>
      <c r="D17" s="8" t="n">
        <v>-0.31</v>
      </c>
      <c r="E17" s="8" t="n">
        <v>-0.35</v>
      </c>
    </row>
    <row r="18">
      <c r="A18" s="4" t="inlineStr">
        <is>
          <t>Basic and Diluted Weighted Average Shares Outstanding</t>
        </is>
      </c>
      <c r="B18" s="5" t="n">
        <v>73825491</v>
      </c>
      <c r="C18" s="5" t="n">
        <v>47539186</v>
      </c>
      <c r="D18" s="5" t="n">
        <v>70162628</v>
      </c>
      <c r="E18" s="5" t="n">
        <v>47425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 of definite-lived intangible assets at June 30, 2020 for each of the five succeeding years and thereafter is as follows: (Details) - USD ($)</t>
        </is>
      </c>
      <c r="B1" s="2" t="inlineStr">
        <is>
          <t>Jun. 30, 2020</t>
        </is>
      </c>
      <c r="C1" s="2" t="inlineStr">
        <is>
          <t>Dec. 31, 2019</t>
        </is>
      </c>
    </row>
    <row r="2">
      <c r="A2" s="3" t="inlineStr">
        <is>
          <t>Goodwill and Intangible Assets Disclosure [Abstract]</t>
        </is>
      </c>
    </row>
    <row r="3">
      <c r="A3" s="4" t="inlineStr">
        <is>
          <t>Remainder of 2020</t>
        </is>
      </c>
      <c r="B3" s="6" t="n">
        <v>962185</v>
      </c>
    </row>
    <row r="4">
      <c r="A4" s="4" t="inlineStr">
        <is>
          <t>2021</t>
        </is>
      </c>
      <c r="B4" s="5" t="n">
        <v>1924370</v>
      </c>
    </row>
    <row r="5">
      <c r="A5" s="4" t="inlineStr">
        <is>
          <t>2022</t>
        </is>
      </c>
      <c r="B5" s="5" t="n">
        <v>1924370</v>
      </c>
    </row>
    <row r="6">
      <c r="A6" s="4" t="inlineStr">
        <is>
          <t>2023</t>
        </is>
      </c>
      <c r="B6" s="5" t="n">
        <v>1924370</v>
      </c>
    </row>
    <row r="7">
      <c r="A7" s="4" t="inlineStr">
        <is>
          <t>2024</t>
        </is>
      </c>
      <c r="B7" s="5" t="n">
        <v>953500</v>
      </c>
    </row>
    <row r="8">
      <c r="A8" s="4" t="inlineStr">
        <is>
          <t>Thereafter</t>
        </is>
      </c>
      <c r="B8" s="5" t="n">
        <v>1221010</v>
      </c>
    </row>
    <row r="9">
      <c r="A9" s="4" t="inlineStr">
        <is>
          <t>Total</t>
        </is>
      </c>
      <c r="B9" s="6" t="n">
        <v>8909805</v>
      </c>
      <c r="C9" s="6" t="n">
        <v>9872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change in the carrying amount of goodwill consisted of the following activity: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and Intangible Assets Disclosure [Abstract]</t>
        </is>
      </c>
    </row>
    <row r="4">
      <c r="A4" s="4" t="inlineStr">
        <is>
          <t>Beginning Balance</t>
        </is>
      </c>
      <c r="C4" s="6" t="n">
        <v>7640622</v>
      </c>
      <c r="E4" s="6" t="n">
        <v>7640622</v>
      </c>
    </row>
    <row r="5">
      <c r="A5" s="4" t="inlineStr">
        <is>
          <t>Less: Impairment</t>
        </is>
      </c>
      <c r="B5" s="4" t="inlineStr">
        <is>
          <t xml:space="preserve"> </t>
        </is>
      </c>
      <c r="C5" s="6" t="n">
        <v>-3143000</v>
      </c>
      <c r="D5" s="4" t="inlineStr">
        <is>
          <t xml:space="preserve"> </t>
        </is>
      </c>
      <c r="E5" s="5" t="n">
        <v>-3143200</v>
      </c>
      <c r="F5" s="4" t="inlineStr">
        <is>
          <t xml:space="preserve"> </t>
        </is>
      </c>
    </row>
    <row r="6">
      <c r="A6" s="4" t="inlineStr">
        <is>
          <t>Ending Balance</t>
        </is>
      </c>
      <c r="B6" s="6" t="n">
        <v>4497422</v>
      </c>
      <c r="E6" s="6" t="n">
        <v>449742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32" customWidth="1" min="6" max="6"/>
    <col width="21" customWidth="1" min="7" max="7"/>
    <col width="21" customWidth="1" min="8" max="8"/>
  </cols>
  <sheetData>
    <row r="1">
      <c r="A1" s="1" t="inlineStr">
        <is>
          <t>Note 5: Intangible Assets and Goodwill (Details Narrative)</t>
        </is>
      </c>
      <c r="B1" s="2" t="inlineStr">
        <is>
          <t>Apr. 02, 2020Segment</t>
        </is>
      </c>
      <c r="C1" s="2" t="inlineStr">
        <is>
          <t>Jun. 30, 2020USD ($)</t>
        </is>
      </c>
      <c r="D1" s="2" t="inlineStr">
        <is>
          <t>Mar. 31, 2020USD ($)</t>
        </is>
      </c>
      <c r="E1" s="2" t="inlineStr">
        <is>
          <t>Jun. 30, 2019USD ($)</t>
        </is>
      </c>
      <c r="F1" s="2" t="inlineStr">
        <is>
          <t>Jun. 30, 2020USD ($)SegmentUnit</t>
        </is>
      </c>
      <c r="G1" s="2" t="inlineStr">
        <is>
          <t>Jun. 30, 2019USD ($)</t>
        </is>
      </c>
      <c r="H1" s="2" t="inlineStr">
        <is>
          <t>Dec. 31, 2019USD ($)</t>
        </is>
      </c>
    </row>
    <row r="2">
      <c r="A2" s="3" t="inlineStr">
        <is>
          <t>Goodwill [Line Items]</t>
        </is>
      </c>
    </row>
    <row r="3">
      <c r="A3" s="4" t="inlineStr">
        <is>
          <t>Amortization expense</t>
        </is>
      </c>
      <c r="C3" s="6" t="n">
        <v>481000</v>
      </c>
      <c r="E3" s="6" t="n">
        <v>499000</v>
      </c>
      <c r="F3" s="6" t="n">
        <v>963000</v>
      </c>
      <c r="G3" s="6" t="n">
        <v>1118000</v>
      </c>
    </row>
    <row r="4">
      <c r="A4" s="4" t="inlineStr">
        <is>
          <t>Number of operating segments | Segment</t>
        </is>
      </c>
      <c r="B4" s="5" t="n">
        <v>2</v>
      </c>
      <c r="F4" s="5" t="n">
        <v>2</v>
      </c>
    </row>
    <row r="5">
      <c r="A5" s="4" t="inlineStr">
        <is>
          <t>Number of reporting units | Unit</t>
        </is>
      </c>
      <c r="F5" s="5" t="n">
        <v>2</v>
      </c>
    </row>
    <row r="6">
      <c r="A6" s="4" t="inlineStr">
        <is>
          <t>Impairment of Goodwill</t>
        </is>
      </c>
      <c r="C6" s="4" t="inlineStr">
        <is>
          <t xml:space="preserve"> </t>
        </is>
      </c>
      <c r="D6" s="6" t="n">
        <v>3143000</v>
      </c>
      <c r="E6" s="4" t="inlineStr">
        <is>
          <t xml:space="preserve"> </t>
        </is>
      </c>
      <c r="F6" s="6" t="n">
        <v>3143200</v>
      </c>
      <c r="G6" s="4" t="inlineStr">
        <is>
          <t xml:space="preserve"> </t>
        </is>
      </c>
    </row>
    <row r="7">
      <c r="A7" s="4" t="inlineStr">
        <is>
          <t>Goodwill</t>
        </is>
      </c>
      <c r="C7" s="6" t="n">
        <v>4497422</v>
      </c>
      <c r="F7" s="6" t="n">
        <v>4497422</v>
      </c>
      <c r="H7" s="6" t="n">
        <v>7640622</v>
      </c>
    </row>
    <row r="8">
      <c r="A8" s="4" t="inlineStr">
        <is>
          <t>USC [Member]</t>
        </is>
      </c>
    </row>
    <row r="9">
      <c r="A9" s="3" t="inlineStr">
        <is>
          <t>Goodwill [Line Items]</t>
        </is>
      </c>
    </row>
    <row r="10">
      <c r="A10" s="4" t="inlineStr">
        <is>
          <t>Impairment of Goodwill</t>
        </is>
      </c>
      <c r="D10" s="6" t="n">
        <v>314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ote 6: Leas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6" t="n">
        <v>128000</v>
      </c>
      <c r="C4" s="6" t="n">
        <v>128000</v>
      </c>
      <c r="D4" s="6" t="n">
        <v>257000</v>
      </c>
      <c r="E4" s="6" t="n">
        <v>257000</v>
      </c>
    </row>
    <row r="5">
      <c r="A5" s="4" t="inlineStr">
        <is>
          <t>Finance Lease, Right-of-Use Asset, Amortization</t>
        </is>
      </c>
      <c r="B5" s="5" t="n">
        <v>1000</v>
      </c>
      <c r="C5" s="5" t="n">
        <v>18000</v>
      </c>
      <c r="D5" s="5" t="n">
        <v>2000</v>
      </c>
      <c r="E5" s="5" t="n">
        <v>34000</v>
      </c>
    </row>
    <row r="6">
      <c r="A6" s="4" t="inlineStr">
        <is>
          <t>Finance Lease, Interest Expense</t>
        </is>
      </c>
      <c r="B6" s="5" t="n">
        <v>45</v>
      </c>
      <c r="C6" s="5" t="n">
        <v>400</v>
      </c>
      <c r="D6" s="5" t="n">
        <v>100</v>
      </c>
      <c r="E6" s="5" t="n">
        <v>1000</v>
      </c>
    </row>
    <row r="7">
      <c r="A7" s="4" t="inlineStr">
        <is>
          <t>Operating Lease, Payments</t>
        </is>
      </c>
      <c r="B7" s="5" t="n">
        <v>127000</v>
      </c>
      <c r="C7" s="5" t="n">
        <v>130000</v>
      </c>
      <c r="D7" s="5" t="n">
        <v>254000</v>
      </c>
      <c r="E7" s="5" t="n">
        <v>260000</v>
      </c>
    </row>
    <row r="8">
      <c r="A8" s="4" t="inlineStr">
        <is>
          <t>Finance Lease, Principal Payments</t>
        </is>
      </c>
      <c r="B8" s="6" t="n">
        <v>1000</v>
      </c>
      <c r="C8" s="6" t="n">
        <v>19000</v>
      </c>
      <c r="D8" s="6" t="n">
        <v>2000</v>
      </c>
      <c r="E8" s="6" t="n">
        <v>37000</v>
      </c>
    </row>
    <row r="9">
      <c r="A9" s="4" t="inlineStr">
        <is>
          <t>Minimum [Member]</t>
        </is>
      </c>
    </row>
    <row r="10">
      <c r="A10" s="3" t="inlineStr">
        <is>
          <t>Lessee, Lease, Description [Line Items]</t>
        </is>
      </c>
    </row>
    <row r="11">
      <c r="A11" s="4" t="inlineStr">
        <is>
          <t>Lease terms</t>
        </is>
      </c>
      <c r="D11" s="4" t="inlineStr">
        <is>
          <t>1 year</t>
        </is>
      </c>
    </row>
    <row r="12">
      <c r="A12" s="4" t="inlineStr">
        <is>
          <t>Maximum [Member]</t>
        </is>
      </c>
    </row>
    <row r="13">
      <c r="A13" s="3" t="inlineStr">
        <is>
          <t>Lessee, Lease, Description [Line Items]</t>
        </is>
      </c>
    </row>
    <row r="14">
      <c r="A14" s="4" t="inlineStr">
        <is>
          <t>Lease terms</t>
        </is>
      </c>
      <c r="D14" s="4" t="inlineStr">
        <is>
          <t>4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and financing lease assets and liabilities recognized on the condensed consolidated balance sheets as of June 30, 2020 and December 31, 2019: (Details) - USD ($)</t>
        </is>
      </c>
      <c r="B1" s="2" t="inlineStr">
        <is>
          <t>Jun. 30, 2020</t>
        </is>
      </c>
      <c r="C1" s="2" t="inlineStr">
        <is>
          <t>Dec. 31, 2019</t>
        </is>
      </c>
    </row>
    <row r="2">
      <c r="A2" s="3" t="inlineStr">
        <is>
          <t>Right-of Use Assets</t>
        </is>
      </c>
    </row>
    <row r="3">
      <c r="A3" s="4" t="inlineStr">
        <is>
          <t xml:space="preserve">   Operating Leases</t>
        </is>
      </c>
      <c r="B3" s="6" t="n">
        <v>1646370</v>
      </c>
      <c r="C3" s="6" t="n">
        <v>1867205</v>
      </c>
    </row>
    <row r="4">
      <c r="A4" s="4" t="inlineStr">
        <is>
          <t xml:space="preserve">   Financing Leases</t>
        </is>
      </c>
      <c r="B4" s="5" t="n">
        <v>4107</v>
      </c>
      <c r="C4" s="5" t="n">
        <v>6347</v>
      </c>
    </row>
    <row r="5">
      <c r="A5" s="4" t="inlineStr">
        <is>
          <t xml:space="preserve"> </t>
        </is>
      </c>
      <c r="B5" s="5" t="n">
        <v>1650477</v>
      </c>
      <c r="C5" s="5" t="n">
        <v>1873552</v>
      </c>
    </row>
    <row r="6">
      <c r="A6" s="3" t="inlineStr">
        <is>
          <t>Lease Liabilities, Current</t>
        </is>
      </c>
    </row>
    <row r="7">
      <c r="A7" s="4" t="inlineStr">
        <is>
          <t xml:space="preserve">   Operating Leases</t>
        </is>
      </c>
      <c r="B7" s="5" t="n">
        <v>455402</v>
      </c>
      <c r="C7" s="5" t="n">
        <v>440127</v>
      </c>
    </row>
    <row r="8">
      <c r="A8" s="4" t="inlineStr">
        <is>
          <t xml:space="preserve">   Financing Leases</t>
        </is>
      </c>
      <c r="B8" s="5" t="n">
        <v>3808</v>
      </c>
      <c r="C8" s="5" t="n">
        <v>4494</v>
      </c>
    </row>
    <row r="9">
      <c r="A9" s="4" t="inlineStr">
        <is>
          <t xml:space="preserve"> </t>
        </is>
      </c>
      <c r="B9" s="5" t="n">
        <v>459210</v>
      </c>
      <c r="C9" s="5" t="n">
        <v>444621</v>
      </c>
    </row>
    <row r="10">
      <c r="A10" s="3" t="inlineStr">
        <is>
          <t>Lease Liabilities, Non-Current</t>
        </is>
      </c>
    </row>
    <row r="11">
      <c r="A11" s="4" t="inlineStr">
        <is>
          <t xml:space="preserve">   Operating Leases</t>
        </is>
      </c>
      <c r="B11" s="5" t="n">
        <v>1246722</v>
      </c>
      <c r="C11" s="5" t="n">
        <v>1479458</v>
      </c>
    </row>
    <row r="12">
      <c r="A12" s="4" t="inlineStr">
        <is>
          <t xml:space="preserve">   Financing Leases</t>
        </is>
      </c>
      <c r="B12" s="4" t="inlineStr">
        <is>
          <t xml:space="preserve"> </t>
        </is>
      </c>
      <c r="C12" s="5" t="n">
        <v>1538</v>
      </c>
    </row>
    <row r="13">
      <c r="A13" s="4" t="inlineStr">
        <is>
          <t>Lease Liability Non-Current</t>
        </is>
      </c>
      <c r="B13" s="5" t="n">
        <v>1246722</v>
      </c>
      <c r="C13" s="5" t="n">
        <v>1480996</v>
      </c>
    </row>
    <row r="14">
      <c r="A14" s="4" t="inlineStr">
        <is>
          <t>Total Lease Liabilities</t>
        </is>
      </c>
      <c r="B14" s="6" t="n">
        <v>1705932</v>
      </c>
      <c r="C14" s="6" t="n">
        <v>1925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Company's weighted average remaining lease term and weighted average discount rate for operating and financing leases as of June 30, 2020 and December 31, 2019 are: (Details)</t>
        </is>
      </c>
      <c r="B1" s="2" t="inlineStr">
        <is>
          <t>Jun. 30, 2020</t>
        </is>
      </c>
      <c r="C1" s="2" t="inlineStr">
        <is>
          <t>Dec. 31, 2019</t>
        </is>
      </c>
    </row>
    <row r="2">
      <c r="A2" s="3" t="inlineStr">
        <is>
          <t>Leases [Abstract]</t>
        </is>
      </c>
    </row>
    <row r="3">
      <c r="A3" s="4" t="inlineStr">
        <is>
          <t>Operating Lease, Weighted Average Remaining Lease Term</t>
        </is>
      </c>
      <c r="B3" s="4" t="inlineStr">
        <is>
          <t>3 years 5 months 15 days</t>
        </is>
      </c>
      <c r="C3" s="4" t="inlineStr">
        <is>
          <t>3 years 11 months 15 days</t>
        </is>
      </c>
    </row>
    <row r="4">
      <c r="A4" s="4" t="inlineStr">
        <is>
          <t>Finance Lease, Weighted Average Remaining Lease Term</t>
        </is>
      </c>
      <c r="B4" s="4" t="inlineStr">
        <is>
          <t>11 months 1 day</t>
        </is>
      </c>
      <c r="C4" s="4" t="inlineStr">
        <is>
          <t>1 year 5 months 1 day</t>
        </is>
      </c>
    </row>
    <row r="5">
      <c r="A5" s="4" t="inlineStr">
        <is>
          <t>Weighted Average Discount Rate - Operating</t>
        </is>
      </c>
      <c r="B5" s="4" t="inlineStr">
        <is>
          <t>3.95%</t>
        </is>
      </c>
      <c r="C5" s="4" t="inlineStr">
        <is>
          <t>3.95%</t>
        </is>
      </c>
    </row>
    <row r="6">
      <c r="A6" s="4" t="inlineStr">
        <is>
          <t>Weighted Average Discount Rate - Financing</t>
        </is>
      </c>
      <c r="B6" s="4" t="inlineStr">
        <is>
          <t>3.95%</t>
        </is>
      </c>
      <c r="C6" s="4" t="inlineStr">
        <is>
          <t>3.9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unaudited condensed consolidat (Details) - USD ($)</t>
        </is>
      </c>
      <c r="B1" s="2" t="inlineStr">
        <is>
          <t>Jun. 30, 2020</t>
        </is>
      </c>
      <c r="C1" s="2" t="inlineStr">
        <is>
          <t>Dec. 31, 2019</t>
        </is>
      </c>
    </row>
    <row r="2">
      <c r="A2" s="3" t="inlineStr">
        <is>
          <t>Leases [Abstract]</t>
        </is>
      </c>
    </row>
    <row r="3">
      <c r="A3" s="4" t="inlineStr">
        <is>
          <t>Operating, Remainder of 2020</t>
        </is>
      </c>
      <c r="B3" s="6" t="n">
        <v>254464</v>
      </c>
    </row>
    <row r="4">
      <c r="A4" s="4" t="inlineStr">
        <is>
          <t>Financing, Remainder of 2020</t>
        </is>
      </c>
      <c r="B4" s="5" t="n">
        <v>2326</v>
      </c>
    </row>
    <row r="5">
      <c r="A5" s="4" t="inlineStr">
        <is>
          <t>Operating, 2021</t>
        </is>
      </c>
      <c r="B5" s="5" t="n">
        <v>520993</v>
      </c>
    </row>
    <row r="6">
      <c r="A6" s="4" t="inlineStr">
        <is>
          <t>Financing, 2021</t>
        </is>
      </c>
      <c r="B6" s="5" t="n">
        <v>1550</v>
      </c>
    </row>
    <row r="7">
      <c r="A7" s="4" t="inlineStr">
        <is>
          <t>Operating, 2022</t>
        </is>
      </c>
      <c r="B7" s="5" t="n">
        <v>534295</v>
      </c>
    </row>
    <row r="8">
      <c r="A8" s="4" t="inlineStr">
        <is>
          <t>Operating, 2023</t>
        </is>
      </c>
      <c r="B8" s="5" t="n">
        <v>515257</v>
      </c>
    </row>
    <row r="9">
      <c r="A9" s="4" t="inlineStr">
        <is>
          <t>Operating, Undiscounted Future Minimum Lease Payments</t>
        </is>
      </c>
      <c r="B9" s="5" t="n">
        <v>1825009</v>
      </c>
    </row>
    <row r="10">
      <c r="A10" s="4" t="inlineStr">
        <is>
          <t>Financing, Undiscounted Future Minimum Lease Payments</t>
        </is>
      </c>
      <c r="B10" s="5" t="n">
        <v>3876</v>
      </c>
    </row>
    <row r="11">
      <c r="A11" s="4" t="inlineStr">
        <is>
          <t>Operating, Less: Difference between undiscounted lease payments and discounted lease liabilities</t>
        </is>
      </c>
      <c r="B11" s="5" t="n">
        <v>122885</v>
      </c>
    </row>
    <row r="12">
      <c r="A12" s="4" t="inlineStr">
        <is>
          <t>Financing, Less: Difference between undiscounted lease payments and discounted lease liabilities</t>
        </is>
      </c>
      <c r="B12" s="5" t="n">
        <v>68</v>
      </c>
    </row>
    <row r="13">
      <c r="A13" s="4" t="inlineStr">
        <is>
          <t>Operating, Total Lease Liabilities</t>
        </is>
      </c>
      <c r="B13" s="5" t="n">
        <v>1702124</v>
      </c>
    </row>
    <row r="14">
      <c r="A14" s="4" t="inlineStr">
        <is>
          <t>Financing, Total Lease Liabilities</t>
        </is>
      </c>
      <c r="B14" s="5" t="n">
        <v>3808</v>
      </c>
    </row>
    <row r="15">
      <c r="A15" s="4" t="inlineStr">
        <is>
          <t>Operating, Short-Term Lease Liabilities</t>
        </is>
      </c>
      <c r="B15" s="5" t="n">
        <v>455402</v>
      </c>
      <c r="C15" s="6" t="n">
        <v>440127</v>
      </c>
    </row>
    <row r="16">
      <c r="A16" s="4" t="inlineStr">
        <is>
          <t>Financing, Short-Term Lease Liabilities</t>
        </is>
      </c>
      <c r="B16" s="5" t="n">
        <v>3808</v>
      </c>
      <c r="C16" s="5" t="n">
        <v>4494</v>
      </c>
    </row>
    <row r="17">
      <c r="A17" s="4" t="inlineStr">
        <is>
          <t>Operating, Long-Term Lease Liabilities</t>
        </is>
      </c>
      <c r="B17" s="6" t="n">
        <v>1246722</v>
      </c>
      <c r="C17" s="6" t="n">
        <v>1479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t June 30, 2020, the outstanding principal maturities of the amended long-term debts were as follows: (Details)</t>
        </is>
      </c>
      <c r="B1" s="2" t="inlineStr">
        <is>
          <t>Jun. 30, 2020USD ($)</t>
        </is>
      </c>
    </row>
    <row r="2">
      <c r="A2" s="3" t="inlineStr">
        <is>
          <t>Debt Instrument [Line Items]</t>
        </is>
      </c>
    </row>
    <row r="3">
      <c r="A3" s="4" t="inlineStr">
        <is>
          <t>Remainder of 2020</t>
        </is>
      </c>
      <c r="B3" s="6" t="n">
        <v>2278206</v>
      </c>
    </row>
    <row r="4">
      <c r="A4" s="4" t="inlineStr">
        <is>
          <t>2021</t>
        </is>
      </c>
      <c r="B4" s="5" t="n">
        <v>2124173</v>
      </c>
    </row>
    <row r="5">
      <c r="A5" s="4" t="inlineStr">
        <is>
          <t>2022</t>
        </is>
      </c>
      <c r="B5" s="5" t="n">
        <v>891447</v>
      </c>
    </row>
    <row r="6">
      <c r="A6" s="4" t="inlineStr">
        <is>
          <t xml:space="preserve"> </t>
        </is>
      </c>
      <c r="B6" s="5" t="n">
        <v>5293826</v>
      </c>
    </row>
    <row r="7">
      <c r="A7" s="4" t="inlineStr">
        <is>
          <t>Short-Term Loans</t>
        </is>
      </c>
      <c r="B7" s="5" t="n">
        <v>3337632</v>
      </c>
    </row>
    <row r="8">
      <c r="A8" s="4" t="inlineStr">
        <is>
          <t>Long-Term Loans</t>
        </is>
      </c>
      <c r="B8" s="5" t="n">
        <v>1956194</v>
      </c>
    </row>
    <row r="9">
      <c r="A9" s="4" t="inlineStr">
        <is>
          <t>Building Loan [Member]</t>
        </is>
      </c>
    </row>
    <row r="10">
      <c r="A10" s="3" t="inlineStr">
        <is>
          <t>Debt Instrument [Line Items]</t>
        </is>
      </c>
    </row>
    <row r="11">
      <c r="A11" s="4" t="inlineStr">
        <is>
          <t>Remainder of 2020</t>
        </is>
      </c>
      <c r="B11" s="5" t="n">
        <v>2102126</v>
      </c>
    </row>
    <row r="12">
      <c r="A12" s="4" t="inlineStr">
        <is>
          <t>2021</t>
        </is>
      </c>
      <c r="B12" s="4" t="inlineStr">
        <is>
          <t xml:space="preserve"> </t>
        </is>
      </c>
    </row>
    <row r="13">
      <c r="A13" s="4" t="inlineStr">
        <is>
          <t>2022</t>
        </is>
      </c>
      <c r="B13" s="4" t="inlineStr">
        <is>
          <t xml:space="preserve"> </t>
        </is>
      </c>
    </row>
    <row r="14">
      <c r="A14" s="4" t="inlineStr">
        <is>
          <t xml:space="preserve"> </t>
        </is>
      </c>
      <c r="B14" s="5" t="n">
        <v>2102126</v>
      </c>
    </row>
    <row r="15">
      <c r="A15" s="4" t="inlineStr">
        <is>
          <t>Short-Term Loans</t>
        </is>
      </c>
      <c r="B15" s="5" t="n">
        <v>2102126</v>
      </c>
    </row>
    <row r="16">
      <c r="A16" s="4" t="inlineStr">
        <is>
          <t>Long-Term Loans</t>
        </is>
      </c>
      <c r="B16" s="4" t="inlineStr">
        <is>
          <t xml:space="preserve"> </t>
        </is>
      </c>
    </row>
    <row r="17">
      <c r="A17" s="4" t="inlineStr">
        <is>
          <t>Paycheck Protection Plan Loan [Member]</t>
        </is>
      </c>
    </row>
    <row r="18">
      <c r="A18" s="3" t="inlineStr">
        <is>
          <t>Debt Instrument [Line Items]</t>
        </is>
      </c>
    </row>
    <row r="19">
      <c r="A19" s="4" t="inlineStr">
        <is>
          <t>Remainder of 2020</t>
        </is>
      </c>
      <c r="B19" s="5" t="n">
        <v>176080</v>
      </c>
    </row>
    <row r="20">
      <c r="A20" s="4" t="inlineStr">
        <is>
          <t>2021</t>
        </is>
      </c>
      <c r="B20" s="5" t="n">
        <v>2124173</v>
      </c>
    </row>
    <row r="21">
      <c r="A21" s="4" t="inlineStr">
        <is>
          <t>2022</t>
        </is>
      </c>
      <c r="B21" s="5" t="n">
        <v>891447</v>
      </c>
    </row>
    <row r="22">
      <c r="A22" s="4" t="inlineStr">
        <is>
          <t xml:space="preserve"> </t>
        </is>
      </c>
      <c r="B22" s="5" t="n">
        <v>3191700</v>
      </c>
    </row>
    <row r="23">
      <c r="A23" s="4" t="inlineStr">
        <is>
          <t>Short-Term Loans</t>
        </is>
      </c>
      <c r="B23" s="5" t="n">
        <v>1235506</v>
      </c>
    </row>
    <row r="24">
      <c r="A24" s="4" t="inlineStr">
        <is>
          <t>Long-Term Loans</t>
        </is>
      </c>
      <c r="B24" s="6" t="n">
        <v>1956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ote 7: Debt (Details Narrative) - USD ($)</t>
        </is>
      </c>
      <c r="B1" s="2" t="inlineStr">
        <is>
          <t>Apr. 13, 2020</t>
        </is>
      </c>
      <c r="C1" s="2" t="inlineStr">
        <is>
          <t>Nov. 10, 2016</t>
        </is>
      </c>
      <c r="D1" s="2" t="inlineStr">
        <is>
          <t>Dec. 31, 2004</t>
        </is>
      </c>
      <c r="E1" s="2" t="inlineStr">
        <is>
          <t>Jun. 30, 2020</t>
        </is>
      </c>
      <c r="F1" s="2" t="inlineStr">
        <is>
          <t>Dec. 31, 2019</t>
        </is>
      </c>
    </row>
    <row r="2">
      <c r="A2" s="4" t="inlineStr">
        <is>
          <t>Building Loan [Member]</t>
        </is>
      </c>
    </row>
    <row r="3">
      <c r="A3" s="3" t="inlineStr">
        <is>
          <t>Debt Instrument [Line Items]</t>
        </is>
      </c>
    </row>
    <row r="4">
      <c r="A4" s="4" t="inlineStr">
        <is>
          <t>Debt amount</t>
        </is>
      </c>
      <c r="E4" s="6" t="n">
        <v>2102000</v>
      </c>
      <c r="F4" s="6" t="n">
        <v>2153000</v>
      </c>
    </row>
    <row r="5">
      <c r="A5" s="4" t="inlineStr">
        <is>
          <t>Interest rate</t>
        </is>
      </c>
      <c r="E5" s="4" t="inlineStr">
        <is>
          <t>6.00%</t>
        </is>
      </c>
    </row>
    <row r="6">
      <c r="A6" s="4" t="inlineStr">
        <is>
          <t>Promissory Note [Member] | Paycheck Protection Program [Member]</t>
        </is>
      </c>
    </row>
    <row r="7">
      <c r="A7" s="3" t="inlineStr">
        <is>
          <t>Debt Instrument [Line Items]</t>
        </is>
      </c>
    </row>
    <row r="8">
      <c r="A8" s="4" t="inlineStr">
        <is>
          <t>Debt amount</t>
        </is>
      </c>
      <c r="B8" s="6" t="n">
        <v>3191700</v>
      </c>
      <c r="E8" s="6" t="n">
        <v>3191700</v>
      </c>
    </row>
    <row r="9">
      <c r="A9" s="4" t="inlineStr">
        <is>
          <t>Interest rate</t>
        </is>
      </c>
      <c r="B9" s="4" t="inlineStr">
        <is>
          <t>1.00%</t>
        </is>
      </c>
    </row>
    <row r="10">
      <c r="A10" s="4" t="inlineStr">
        <is>
          <t>Loan funding</t>
        </is>
      </c>
      <c r="B10" s="6" t="n">
        <v>3191700</v>
      </c>
    </row>
    <row r="11">
      <c r="A11" s="4" t="inlineStr">
        <is>
          <t>Maximum prepayment percentage without notice</t>
        </is>
      </c>
      <c r="B11" s="4" t="inlineStr">
        <is>
          <t>20.00%</t>
        </is>
      </c>
    </row>
    <row r="12">
      <c r="A12" s="4" t="inlineStr">
        <is>
          <t>Minimum prepayment percentage subject to conditions</t>
        </is>
      </c>
      <c r="B12" s="4" t="inlineStr">
        <is>
          <t>20.00%</t>
        </is>
      </c>
    </row>
    <row r="13">
      <c r="A13" s="4" t="inlineStr">
        <is>
          <t>Late fee percentage</t>
        </is>
      </c>
      <c r="B13" s="4" t="inlineStr">
        <is>
          <t>5.00%</t>
        </is>
      </c>
    </row>
    <row r="14">
      <c r="A14" s="4" t="inlineStr">
        <is>
          <t>Loan Amendment and Assumption Agreement [Member]</t>
        </is>
      </c>
    </row>
    <row r="15">
      <c r="A15" s="3" t="inlineStr">
        <is>
          <t>Debt Instrument [Line Items]</t>
        </is>
      </c>
    </row>
    <row r="16">
      <c r="A16" s="4" t="inlineStr">
        <is>
          <t>Monthly payments of principal and interest</t>
        </is>
      </c>
      <c r="C16" s="6" t="n">
        <v>23000</v>
      </c>
    </row>
    <row r="17">
      <c r="A17" s="4" t="inlineStr">
        <is>
          <t>Subsidiaries [Member] | Notes Payable, Other Payables [Member]</t>
        </is>
      </c>
    </row>
    <row r="18">
      <c r="A18" s="3" t="inlineStr">
        <is>
          <t>Debt Instrument [Line Items]</t>
        </is>
      </c>
    </row>
    <row r="19">
      <c r="A19" s="4" t="inlineStr">
        <is>
          <t>Debt fair value</t>
        </is>
      </c>
      <c r="D19" s="6" t="n">
        <v>205000</v>
      </c>
    </row>
    <row r="20">
      <c r="A20" s="4" t="inlineStr">
        <is>
          <t>Annual fixed remittance</t>
        </is>
      </c>
      <c r="D20" s="4" t="inlineStr">
        <is>
          <t>3.00%</t>
        </is>
      </c>
    </row>
    <row r="21">
      <c r="A21" s="4" t="inlineStr">
        <is>
          <t>Debt face amount</t>
        </is>
      </c>
      <c r="D21" s="6" t="n">
        <v>777902</v>
      </c>
    </row>
    <row r="22">
      <c r="A22" s="4" t="inlineStr">
        <is>
          <t>Accretion of debt discount</t>
        </is>
      </c>
      <c r="D22" s="6" t="n">
        <v>572902</v>
      </c>
    </row>
    <row r="23">
      <c r="A23" s="4" t="inlineStr">
        <is>
          <t>Interest rate method</t>
        </is>
      </c>
      <c r="D23" s="4" t="inlineStr">
        <is>
          <t>46.00%</t>
        </is>
      </c>
    </row>
    <row r="24">
      <c r="A24" s="4" t="inlineStr">
        <is>
          <t>Discount period</t>
        </is>
      </c>
      <c r="D2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Fair Value, Recurring [Member] - USD ($)</t>
        </is>
      </c>
      <c r="B1" s="2" t="inlineStr">
        <is>
          <t>Jun. 30, 2020</t>
        </is>
      </c>
      <c r="C1" s="2" t="inlineStr">
        <is>
          <t>Dec. 31, 2019</t>
        </is>
      </c>
    </row>
    <row r="2">
      <c r="A2" s="3" t="inlineStr">
        <is>
          <t>Fair Value, Assets and Liabilities Measured on Recurring and Nonrecurring Basis [Line Items]</t>
        </is>
      </c>
    </row>
    <row r="3">
      <c r="A3" s="4" t="inlineStr">
        <is>
          <t>2019 Warrant liability</t>
        </is>
      </c>
      <c r="B3" s="6" t="n">
        <v>276000</v>
      </c>
      <c r="C3" s="6" t="n">
        <v>276000</v>
      </c>
    </row>
    <row r="4">
      <c r="A4" s="4" t="inlineStr">
        <is>
          <t>Total common stock warrant liability</t>
        </is>
      </c>
      <c r="B4" s="5" t="n">
        <v>537000</v>
      </c>
      <c r="C4" s="5" t="n">
        <v>276000</v>
      </c>
    </row>
    <row r="5">
      <c r="A5" s="4" t="inlineStr">
        <is>
          <t>2020 Warrant liability</t>
        </is>
      </c>
      <c r="B5" s="5" t="n">
        <v>261000</v>
      </c>
    </row>
    <row r="6">
      <c r="A6" s="4" t="inlineStr">
        <is>
          <t>Fair Value, Inputs, Level 1 [Member]</t>
        </is>
      </c>
    </row>
    <row r="7">
      <c r="A7" s="3" t="inlineStr">
        <is>
          <t>Fair Value, Assets and Liabilities Measured on Recurring and Nonrecurring Basis [Line Items]</t>
        </is>
      </c>
    </row>
    <row r="8">
      <c r="A8" s="4" t="inlineStr">
        <is>
          <t>2019 Warrant liability</t>
        </is>
      </c>
      <c r="B8" s="4" t="inlineStr">
        <is>
          <t xml:space="preserve"> </t>
        </is>
      </c>
      <c r="C8" s="4" t="inlineStr">
        <is>
          <t xml:space="preserve"> </t>
        </is>
      </c>
    </row>
    <row r="9">
      <c r="A9" s="4" t="inlineStr">
        <is>
          <t>Total common stock warrant liability</t>
        </is>
      </c>
      <c r="B9" s="4" t="inlineStr">
        <is>
          <t xml:space="preserve"> </t>
        </is>
      </c>
      <c r="C9" s="4" t="inlineStr">
        <is>
          <t xml:space="preserve"> </t>
        </is>
      </c>
    </row>
    <row r="10">
      <c r="A10" s="4" t="inlineStr">
        <is>
          <t>2020 Warrant liability</t>
        </is>
      </c>
      <c r="B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2019 Warrant liability</t>
        </is>
      </c>
      <c r="B13" s="4" t="inlineStr">
        <is>
          <t xml:space="preserve"> </t>
        </is>
      </c>
      <c r="C13" s="4" t="inlineStr">
        <is>
          <t xml:space="preserve"> </t>
        </is>
      </c>
    </row>
    <row r="14">
      <c r="A14" s="4" t="inlineStr">
        <is>
          <t>Total common stock warrant liability</t>
        </is>
      </c>
      <c r="B14" s="4" t="inlineStr">
        <is>
          <t xml:space="preserve"> </t>
        </is>
      </c>
      <c r="C14" s="4" t="inlineStr">
        <is>
          <t xml:space="preserve"> </t>
        </is>
      </c>
    </row>
    <row r="15">
      <c r="A15" s="4" t="inlineStr">
        <is>
          <t>2020 Warrant liability</t>
        </is>
      </c>
      <c r="B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2019 Warrant liability</t>
        </is>
      </c>
      <c r="B18" s="5" t="n">
        <v>276000</v>
      </c>
      <c r="C18" s="5" t="n">
        <v>276000</v>
      </c>
    </row>
    <row r="19">
      <c r="A19" s="4" t="inlineStr">
        <is>
          <t>Total common stock warrant liability</t>
        </is>
      </c>
      <c r="B19" s="5" t="n">
        <v>537000</v>
      </c>
      <c r="C19" s="6" t="n">
        <v>276000</v>
      </c>
    </row>
    <row r="20">
      <c r="A20" s="4" t="inlineStr">
        <is>
          <t>2020 Warrant liability</t>
        </is>
      </c>
      <c r="B20" s="6" t="n">
        <v>26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8</t>
        </is>
      </c>
      <c r="B2" s="4" t="inlineStr">
        <is>
          <t xml:space="preserve"> </t>
        </is>
      </c>
      <c r="C2" s="6" t="n">
        <v>4781</v>
      </c>
      <c r="D2" s="6" t="n">
        <v>199696656</v>
      </c>
      <c r="E2" s="6" t="n">
        <v>-5250</v>
      </c>
      <c r="F2" s="6" t="n">
        <v>-153004370</v>
      </c>
      <c r="G2" s="6" t="n">
        <v>46691817</v>
      </c>
    </row>
    <row r="3">
      <c r="A3" s="4" t="inlineStr">
        <is>
          <t>Shares, Outstanding, Beginning Balance at Dec. 31, 2018</t>
        </is>
      </c>
      <c r="C3" s="5" t="n">
        <v>47814315</v>
      </c>
      <c r="E3" s="5" t="n">
        <v>522957</v>
      </c>
    </row>
    <row r="4">
      <c r="A4" s="4" t="inlineStr">
        <is>
          <t>Issuance of Restricted Stock Units (RSUs)</t>
        </is>
      </c>
      <c r="B4" s="4" t="inlineStr">
        <is>
          <t xml:space="preserve"> </t>
        </is>
      </c>
      <c r="C4" s="6" t="n">
        <v>35</v>
      </c>
      <c r="D4" s="5" t="n">
        <v>-35</v>
      </c>
      <c r="E4" s="4" t="inlineStr">
        <is>
          <t xml:space="preserve"> </t>
        </is>
      </c>
      <c r="F4" s="4" t="inlineStr">
        <is>
          <t xml:space="preserve"> </t>
        </is>
      </c>
      <c r="G4" s="4" t="inlineStr">
        <is>
          <t xml:space="preserve"> </t>
        </is>
      </c>
    </row>
    <row r="5">
      <c r="A5" s="4" t="inlineStr">
        <is>
          <t>Stock Issued During Period, Shares, Restricted Stock Award, Net of Forfeitures</t>
        </is>
      </c>
      <c r="C5" s="5" t="n">
        <v>346751</v>
      </c>
    </row>
    <row r="6">
      <c r="A6" s="4" t="inlineStr">
        <is>
          <t>Share Based Compensation</t>
        </is>
      </c>
      <c r="B6" s="4" t="inlineStr">
        <is>
          <t xml:space="preserve"> </t>
        </is>
      </c>
      <c r="C6" s="4" t="inlineStr">
        <is>
          <t xml:space="preserve"> </t>
        </is>
      </c>
      <c r="D6" s="5" t="n">
        <v>3743248</v>
      </c>
      <c r="E6" s="4" t="inlineStr">
        <is>
          <t xml:space="preserve"> </t>
        </is>
      </c>
      <c r="F6" s="4" t="inlineStr">
        <is>
          <t xml:space="preserve"> </t>
        </is>
      </c>
      <c r="G6" s="5" t="n">
        <v>3743248</v>
      </c>
    </row>
    <row r="7">
      <c r="A7" s="4" t="inlineStr">
        <is>
          <t>Net Loss</t>
        </is>
      </c>
      <c r="B7" s="4" t="inlineStr">
        <is>
          <t xml:space="preserve"> </t>
        </is>
      </c>
      <c r="C7" s="4" t="inlineStr">
        <is>
          <t xml:space="preserve"> </t>
        </is>
      </c>
      <c r="D7" s="4" t="inlineStr">
        <is>
          <t xml:space="preserve"> </t>
        </is>
      </c>
      <c r="E7" s="4" t="inlineStr">
        <is>
          <t xml:space="preserve"> </t>
        </is>
      </c>
      <c r="F7" s="5" t="n">
        <v>-16622892</v>
      </c>
      <c r="G7" s="5" t="n">
        <v>-16622892</v>
      </c>
    </row>
    <row r="8">
      <c r="A8" s="4" t="inlineStr">
        <is>
          <t>Ending balance, value at Jun. 30, 2019</t>
        </is>
      </c>
      <c r="B8" s="4" t="inlineStr">
        <is>
          <t xml:space="preserve"> </t>
        </is>
      </c>
      <c r="C8" s="6" t="n">
        <v>4816</v>
      </c>
      <c r="D8" s="5" t="n">
        <v>203439869</v>
      </c>
      <c r="E8" s="6" t="n">
        <v>-5250</v>
      </c>
      <c r="F8" s="5" t="n">
        <v>-169630649</v>
      </c>
      <c r="G8" s="5" t="n">
        <v>33808786</v>
      </c>
    </row>
    <row r="9">
      <c r="A9" s="4" t="inlineStr">
        <is>
          <t>Shares, Outstanding, Ending Balance at Jun. 30, 2019</t>
        </is>
      </c>
      <c r="C9" s="5" t="n">
        <v>48161066</v>
      </c>
      <c r="E9" s="5" t="n">
        <v>522957</v>
      </c>
    </row>
    <row r="10">
      <c r="A10" s="4" t="inlineStr">
        <is>
          <t>Cumulative Effect from Adoption of ASU 2016-02, Leases (Topic 842)</t>
        </is>
      </c>
      <c r="B10" s="4" t="inlineStr">
        <is>
          <t xml:space="preserve"> </t>
        </is>
      </c>
      <c r="C10" s="4" t="inlineStr">
        <is>
          <t xml:space="preserve"> </t>
        </is>
      </c>
      <c r="D10" s="4" t="inlineStr">
        <is>
          <t xml:space="preserve"> </t>
        </is>
      </c>
      <c r="E10" s="4" t="inlineStr">
        <is>
          <t xml:space="preserve"> </t>
        </is>
      </c>
      <c r="F10" s="5" t="n">
        <v>-3387</v>
      </c>
      <c r="G10" s="5" t="n">
        <v>-3387</v>
      </c>
    </row>
    <row r="11">
      <c r="A11" s="4" t="inlineStr">
        <is>
          <t>Beginning balance, value at Mar. 31, 2019</t>
        </is>
      </c>
      <c r="B11" s="4" t="inlineStr">
        <is>
          <t xml:space="preserve"> </t>
        </is>
      </c>
      <c r="C11" s="6" t="n">
        <v>4796</v>
      </c>
      <c r="D11" s="5" t="n">
        <v>201674571</v>
      </c>
      <c r="E11" s="6" t="n">
        <v>-5250</v>
      </c>
      <c r="F11" s="5" t="n">
        <v>-161895062</v>
      </c>
      <c r="G11" s="5" t="n">
        <v>39779055</v>
      </c>
    </row>
    <row r="12">
      <c r="A12" s="4" t="inlineStr">
        <is>
          <t>Shares, Outstanding, Beginning Balance at Mar. 31, 2019</t>
        </is>
      </c>
      <c r="C12" s="5" t="n">
        <v>47965371</v>
      </c>
      <c r="E12" s="5" t="n">
        <v>522957</v>
      </c>
    </row>
    <row r="13">
      <c r="A13" s="4" t="inlineStr">
        <is>
          <t>Stock Issued During Period, Shares, Restricted Stock Award, Net of Forfeitures</t>
        </is>
      </c>
      <c r="C13" s="5" t="n">
        <v>195695</v>
      </c>
    </row>
    <row r="14">
      <c r="A14" s="4" t="inlineStr">
        <is>
          <t>Share Based Compensation</t>
        </is>
      </c>
      <c r="B14" s="4" t="inlineStr">
        <is>
          <t xml:space="preserve"> </t>
        </is>
      </c>
      <c r="C14" s="4" t="inlineStr">
        <is>
          <t xml:space="preserve"> </t>
        </is>
      </c>
      <c r="D14" s="5" t="n">
        <v>1765318</v>
      </c>
      <c r="E14" s="4" t="inlineStr">
        <is>
          <t xml:space="preserve"> </t>
        </is>
      </c>
      <c r="F14" s="4" t="inlineStr">
        <is>
          <t xml:space="preserve"> </t>
        </is>
      </c>
      <c r="G14" s="5" t="n">
        <v>1765318</v>
      </c>
    </row>
    <row r="15">
      <c r="A15" s="4" t="inlineStr">
        <is>
          <t>Net Loss</t>
        </is>
      </c>
      <c r="B15" s="4" t="inlineStr">
        <is>
          <t xml:space="preserve"> </t>
        </is>
      </c>
      <c r="C15" s="4" t="inlineStr">
        <is>
          <t xml:space="preserve"> </t>
        </is>
      </c>
      <c r="D15" s="4" t="inlineStr">
        <is>
          <t xml:space="preserve"> </t>
        </is>
      </c>
      <c r="E15" s="4" t="inlineStr">
        <is>
          <t xml:space="preserve"> </t>
        </is>
      </c>
      <c r="F15" s="5" t="n">
        <v>-7735587</v>
      </c>
      <c r="G15" s="5" t="n">
        <v>-7735587</v>
      </c>
    </row>
    <row r="16">
      <c r="A16" s="4" t="inlineStr">
        <is>
          <t>Ending balance, value at Jun. 30, 2019</t>
        </is>
      </c>
      <c r="B16" s="4" t="inlineStr">
        <is>
          <t xml:space="preserve"> </t>
        </is>
      </c>
      <c r="C16" s="6" t="n">
        <v>4816</v>
      </c>
      <c r="D16" s="5" t="n">
        <v>203439869</v>
      </c>
      <c r="E16" s="6" t="n">
        <v>-5250</v>
      </c>
      <c r="F16" s="5" t="n">
        <v>-169630649</v>
      </c>
      <c r="G16" s="5" t="n">
        <v>33808786</v>
      </c>
    </row>
    <row r="17">
      <c r="A17" s="4" t="inlineStr">
        <is>
          <t>Shares, Outstanding, Ending Balance at Jun. 30, 2019</t>
        </is>
      </c>
      <c r="C17" s="5" t="n">
        <v>48161066</v>
      </c>
      <c r="E17" s="5" t="n">
        <v>522957</v>
      </c>
    </row>
    <row r="18">
      <c r="A18" s="4" t="inlineStr">
        <is>
          <t>Series B Convertible Preferred Stock Issued</t>
        </is>
      </c>
      <c r="B18" s="4" t="inlineStr">
        <is>
          <t xml:space="preserve"> </t>
        </is>
      </c>
      <c r="C18" s="6" t="n">
        <v>20</v>
      </c>
      <c r="D18" s="5" t="n">
        <v>-20</v>
      </c>
      <c r="E18" s="4" t="inlineStr">
        <is>
          <t xml:space="preserve"> </t>
        </is>
      </c>
      <c r="F18" s="4" t="inlineStr">
        <is>
          <t xml:space="preserve"> </t>
        </is>
      </c>
      <c r="G18" s="4" t="inlineStr">
        <is>
          <t xml:space="preserve"> </t>
        </is>
      </c>
    </row>
    <row r="19">
      <c r="A19" s="4" t="inlineStr">
        <is>
          <t>Beginning balance, value at Dec. 31, 2019</t>
        </is>
      </c>
      <c r="B19" s="4" t="inlineStr">
        <is>
          <t xml:space="preserve"> </t>
        </is>
      </c>
      <c r="C19" s="6" t="n">
        <v>6235</v>
      </c>
      <c r="D19" s="5" t="n">
        <v>218350785</v>
      </c>
      <c r="E19" s="6" t="n">
        <v>-5250</v>
      </c>
      <c r="F19" s="5" t="n">
        <v>-182314526</v>
      </c>
      <c r="G19" s="5" t="n">
        <v>36037244</v>
      </c>
    </row>
    <row r="20">
      <c r="A20" s="4" t="inlineStr">
        <is>
          <t>Shares, Outstanding, Beginning Balance at Dec. 31, 2019</t>
        </is>
      </c>
      <c r="C20" s="5" t="n">
        <v>62352465</v>
      </c>
      <c r="E20" s="5" t="n">
        <v>522957</v>
      </c>
    </row>
    <row r="21">
      <c r="A21" s="4" t="inlineStr">
        <is>
          <t>Issuance of Restricted Stock Units (RSUs)</t>
        </is>
      </c>
      <c r="B21" s="4" t="inlineStr">
        <is>
          <t xml:space="preserve"> </t>
        </is>
      </c>
      <c r="C21" s="6" t="n">
        <v>48</v>
      </c>
      <c r="D21" s="5" t="n">
        <v>-48</v>
      </c>
      <c r="E21" s="4" t="inlineStr">
        <is>
          <t xml:space="preserve"> </t>
        </is>
      </c>
      <c r="F21" s="4" t="inlineStr">
        <is>
          <t xml:space="preserve"> </t>
        </is>
      </c>
      <c r="G21" s="4" t="inlineStr">
        <is>
          <t xml:space="preserve"> </t>
        </is>
      </c>
    </row>
    <row r="22">
      <c r="A22" s="4" t="inlineStr">
        <is>
          <t>Stock Issued During Period, Shares, Restricted Stock Award, Net of Forfeitures</t>
        </is>
      </c>
      <c r="C22" s="5" t="n">
        <v>491257</v>
      </c>
    </row>
    <row r="23">
      <c r="A23" s="4" t="inlineStr">
        <is>
          <t>Share Based Compensation</t>
        </is>
      </c>
      <c r="B23" s="4" t="inlineStr">
        <is>
          <t xml:space="preserve"> </t>
        </is>
      </c>
      <c r="C23" s="4" t="inlineStr">
        <is>
          <t xml:space="preserve"> </t>
        </is>
      </c>
      <c r="D23" s="5" t="n">
        <v>2333719</v>
      </c>
      <c r="E23" s="4" t="inlineStr">
        <is>
          <t xml:space="preserve"> </t>
        </is>
      </c>
      <c r="F23" s="4" t="inlineStr">
        <is>
          <t xml:space="preserve"> </t>
        </is>
      </c>
      <c r="G23" s="5" t="n">
        <v>2333719</v>
      </c>
    </row>
    <row r="24">
      <c r="A24" s="4" t="inlineStr">
        <is>
          <t>Net Loss</t>
        </is>
      </c>
      <c r="B24" s="4" t="inlineStr">
        <is>
          <t xml:space="preserve"> </t>
        </is>
      </c>
      <c r="C24" s="4" t="inlineStr">
        <is>
          <t xml:space="preserve"> </t>
        </is>
      </c>
      <c r="D24" s="4" t="inlineStr">
        <is>
          <t xml:space="preserve"> </t>
        </is>
      </c>
      <c r="E24" s="4" t="inlineStr">
        <is>
          <t xml:space="preserve"> </t>
        </is>
      </c>
      <c r="F24" s="5" t="n">
        <v>-21536082</v>
      </c>
      <c r="G24" s="5" t="n">
        <v>-21536082</v>
      </c>
    </row>
    <row r="25">
      <c r="A25" s="4" t="inlineStr">
        <is>
          <t>Out of Period Adjustment (see note 1)</t>
        </is>
      </c>
      <c r="B25" s="4" t="inlineStr">
        <is>
          <t xml:space="preserve"> </t>
        </is>
      </c>
      <c r="C25" s="4" t="inlineStr">
        <is>
          <t xml:space="preserve"> </t>
        </is>
      </c>
      <c r="D25" s="5" t="n">
        <v>-537000</v>
      </c>
      <c r="E25" s="4" t="inlineStr">
        <is>
          <t xml:space="preserve"> </t>
        </is>
      </c>
      <c r="F25" s="4" t="inlineStr">
        <is>
          <t xml:space="preserve"> </t>
        </is>
      </c>
      <c r="G25" s="5" t="n">
        <v>-537000</v>
      </c>
    </row>
    <row r="26">
      <c r="A26" s="4" t="inlineStr">
        <is>
          <t>Ending balance, value at Jun. 30, 2020</t>
        </is>
      </c>
      <c r="B26" s="6" t="n">
        <v>100</v>
      </c>
      <c r="C26" s="6" t="n">
        <v>7444</v>
      </c>
      <c r="D26" s="5" t="n">
        <v>226969294</v>
      </c>
      <c r="E26" s="6" t="n">
        <v>-5250</v>
      </c>
      <c r="F26" s="5" t="n">
        <v>-203850608</v>
      </c>
      <c r="G26" s="5" t="n">
        <v>23120980</v>
      </c>
    </row>
    <row r="27">
      <c r="A27" s="4" t="inlineStr">
        <is>
          <t>Shares, Outstanding, Ending Balance at Jun. 30, 2020</t>
        </is>
      </c>
      <c r="B27" s="5" t="n">
        <v>1000000</v>
      </c>
      <c r="C27" s="5" t="n">
        <v>74443722</v>
      </c>
      <c r="E27" s="5" t="n">
        <v>522957</v>
      </c>
    </row>
    <row r="28">
      <c r="A28" s="4" t="inlineStr">
        <is>
          <t>Series B Convertible Preferred Stock Issued</t>
        </is>
      </c>
      <c r="B28" s="6" t="n">
        <v>100</v>
      </c>
      <c r="C28" s="4" t="inlineStr">
        <is>
          <t xml:space="preserve"> </t>
        </is>
      </c>
      <c r="D28" s="5" t="n">
        <v>589900</v>
      </c>
      <c r="E28" s="4" t="inlineStr">
        <is>
          <t xml:space="preserve"> </t>
        </is>
      </c>
      <c r="F28" s="4" t="inlineStr">
        <is>
          <t xml:space="preserve"> </t>
        </is>
      </c>
      <c r="G28" s="5" t="n">
        <v>590000</v>
      </c>
    </row>
    <row r="29">
      <c r="A29" s="4" t="inlineStr">
        <is>
          <t>Common Stock Issued, Net of Issuance Costs of $494,902</t>
        </is>
      </c>
      <c r="B29" s="4" t="inlineStr">
        <is>
          <t xml:space="preserve"> </t>
        </is>
      </c>
      <c r="C29" s="6" t="n">
        <v>1161</v>
      </c>
      <c r="D29" s="5" t="n">
        <v>6231938</v>
      </c>
      <c r="E29" s="4" t="inlineStr">
        <is>
          <t xml:space="preserve"> </t>
        </is>
      </c>
      <c r="F29" s="4" t="inlineStr">
        <is>
          <t xml:space="preserve"> </t>
        </is>
      </c>
      <c r="G29" s="5" t="n">
        <v>6233099</v>
      </c>
    </row>
    <row r="30">
      <c r="A30" s="4" t="inlineStr">
        <is>
          <t>Stock Issued During Period, Shares, New Issues</t>
        </is>
      </c>
      <c r="C30" s="5" t="n">
        <v>11600000</v>
      </c>
    </row>
    <row r="31">
      <c r="A31" s="4" t="inlineStr">
        <is>
          <t>Stock Issued During Period, Shares, Conversion of Units</t>
        </is>
      </c>
      <c r="B31" s="5" t="n">
        <v>1000000</v>
      </c>
    </row>
    <row r="32">
      <c r="A32" s="4" t="inlineStr">
        <is>
          <t>Beginning balance, value at Mar. 31, 2020</t>
        </is>
      </c>
      <c r="B32" s="4" t="inlineStr">
        <is>
          <t xml:space="preserve"> </t>
        </is>
      </c>
      <c r="C32" s="6" t="n">
        <v>7426</v>
      </c>
      <c r="D32" s="5" t="n">
        <v>225801654</v>
      </c>
      <c r="E32" s="6" t="n">
        <v>-5250</v>
      </c>
      <c r="F32" s="5" t="n">
        <v>-192587895</v>
      </c>
      <c r="G32" s="5" t="n">
        <v>33215935</v>
      </c>
    </row>
    <row r="33">
      <c r="A33" s="4" t="inlineStr">
        <is>
          <t>Shares, Outstanding, Beginning Balance at Mar. 31, 2020</t>
        </is>
      </c>
      <c r="C33" s="5" t="n">
        <v>74255245</v>
      </c>
      <c r="E33" s="5" t="n">
        <v>522957</v>
      </c>
    </row>
    <row r="34">
      <c r="A34" s="4" t="inlineStr">
        <is>
          <t>Series B Convertible Preferred Stock Issued</t>
        </is>
      </c>
      <c r="B34" s="6" t="n">
        <v>100</v>
      </c>
      <c r="C34" s="4" t="inlineStr">
        <is>
          <t xml:space="preserve"> </t>
        </is>
      </c>
      <c r="D34" s="5" t="n">
        <v>589900</v>
      </c>
      <c r="E34" s="4" t="inlineStr">
        <is>
          <t xml:space="preserve"> </t>
        </is>
      </c>
      <c r="F34" s="4" t="inlineStr">
        <is>
          <t xml:space="preserve"> </t>
        </is>
      </c>
      <c r="G34" s="5" t="n">
        <v>590000</v>
      </c>
    </row>
    <row r="35">
      <c r="A35" s="4" t="inlineStr">
        <is>
          <t>Stock Issued During Period Shares Convertible Preferred Stock</t>
        </is>
      </c>
      <c r="B35" s="5" t="n">
        <v>1000000</v>
      </c>
    </row>
    <row r="36">
      <c r="A36" s="4" t="inlineStr">
        <is>
          <t>Issuance of Restricted Stock Units (RSUs)</t>
        </is>
      </c>
      <c r="B36" s="4" t="inlineStr">
        <is>
          <t xml:space="preserve"> </t>
        </is>
      </c>
      <c r="C36" s="6" t="n">
        <v>18</v>
      </c>
      <c r="D36" s="5" t="n">
        <v>-18</v>
      </c>
      <c r="E36" s="4" t="inlineStr">
        <is>
          <t xml:space="preserve"> </t>
        </is>
      </c>
      <c r="F36" s="4" t="inlineStr">
        <is>
          <t xml:space="preserve"> </t>
        </is>
      </c>
      <c r="G36" s="4" t="inlineStr">
        <is>
          <t xml:space="preserve"> </t>
        </is>
      </c>
    </row>
    <row r="37">
      <c r="A37" s="4" t="inlineStr">
        <is>
          <t>Stock Issued During Period, Shares, Restricted Stock Award, Net of Forfeitures</t>
        </is>
      </c>
      <c r="C37" s="5" t="n">
        <v>188477</v>
      </c>
    </row>
    <row r="38">
      <c r="A38" s="4" t="inlineStr">
        <is>
          <t>Share Based Compensation</t>
        </is>
      </c>
      <c r="B38" s="4" t="inlineStr">
        <is>
          <t xml:space="preserve"> </t>
        </is>
      </c>
      <c r="C38" s="4" t="inlineStr">
        <is>
          <t xml:space="preserve"> </t>
        </is>
      </c>
      <c r="D38" s="5" t="n">
        <v>1114758</v>
      </c>
      <c r="E38" s="4" t="inlineStr">
        <is>
          <t xml:space="preserve"> </t>
        </is>
      </c>
      <c r="F38" s="4" t="inlineStr">
        <is>
          <t xml:space="preserve"> </t>
        </is>
      </c>
      <c r="G38" s="5" t="n">
        <v>1114758</v>
      </c>
    </row>
    <row r="39">
      <c r="A39" s="4" t="inlineStr">
        <is>
          <t>Net Loss</t>
        </is>
      </c>
      <c r="B39" s="4" t="inlineStr">
        <is>
          <t xml:space="preserve"> </t>
        </is>
      </c>
      <c r="C39" s="4" t="inlineStr">
        <is>
          <t xml:space="preserve"> </t>
        </is>
      </c>
      <c r="D39" s="4" t="inlineStr">
        <is>
          <t xml:space="preserve"> </t>
        </is>
      </c>
      <c r="E39" s="4" t="inlineStr">
        <is>
          <t xml:space="preserve"> </t>
        </is>
      </c>
      <c r="F39" s="5" t="n">
        <v>-11262713</v>
      </c>
      <c r="G39" s="5" t="n">
        <v>-11262713</v>
      </c>
    </row>
    <row r="40">
      <c r="A40" s="4" t="inlineStr">
        <is>
          <t>Out of Period Adjustment (see note 1)</t>
        </is>
      </c>
      <c r="B40" s="4" t="inlineStr">
        <is>
          <t xml:space="preserve"> </t>
        </is>
      </c>
      <c r="C40" s="4" t="inlineStr">
        <is>
          <t xml:space="preserve"> </t>
        </is>
      </c>
      <c r="D40" s="5" t="n">
        <v>-537000</v>
      </c>
      <c r="E40" s="4" t="inlineStr">
        <is>
          <t xml:space="preserve"> </t>
        </is>
      </c>
      <c r="F40" s="4" t="inlineStr">
        <is>
          <t xml:space="preserve"> </t>
        </is>
      </c>
      <c r="G40" s="5" t="n">
        <v>-537000</v>
      </c>
    </row>
    <row r="41">
      <c r="A41" s="4" t="inlineStr">
        <is>
          <t>Ending balance, value at Jun. 30, 2020</t>
        </is>
      </c>
      <c r="B41" s="6" t="n">
        <v>100</v>
      </c>
      <c r="C41" s="6" t="n">
        <v>7444</v>
      </c>
      <c r="D41" s="6" t="n">
        <v>226969294</v>
      </c>
      <c r="E41" s="6" t="n">
        <v>-5250</v>
      </c>
      <c r="F41" s="6" t="n">
        <v>-203850608</v>
      </c>
      <c r="G41" s="6" t="n">
        <v>23120980</v>
      </c>
    </row>
    <row r="42">
      <c r="A42" s="4" t="inlineStr">
        <is>
          <t>Shares, Outstanding, Ending Balance at Jun. 30, 2020</t>
        </is>
      </c>
      <c r="B42" s="5" t="n">
        <v>1000000</v>
      </c>
      <c r="C42" s="5" t="n">
        <v>74443722</v>
      </c>
      <c r="E42" s="5" t="n">
        <v>522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The following table sets forth a summary of the changes in the fair value of the Company’s Level 3 financial instruments, which are treated as liabilities, as follows: (Details)</t>
        </is>
      </c>
      <c r="B1" s="2" t="inlineStr">
        <is>
          <t>6 Months Ended</t>
        </is>
      </c>
    </row>
    <row r="2">
      <c r="B2" s="2" t="inlineStr">
        <is>
          <t>Jun. 30, 2020USD ($)shares</t>
        </is>
      </c>
    </row>
    <row r="3">
      <c r="A3" s="3" t="inlineStr">
        <is>
          <t>Class of Warrant or Right [Line Items]</t>
        </is>
      </c>
    </row>
    <row r="4">
      <c r="A4" s="4" t="inlineStr">
        <is>
          <t>Class of Warrant or Right, Outstanding</t>
        </is>
      </c>
      <c r="B4" s="5" t="n">
        <v>15934670</v>
      </c>
    </row>
    <row r="5">
      <c r="A5" s="4" t="inlineStr">
        <is>
          <t>Class of Warrant or Right, Outstanding</t>
        </is>
      </c>
      <c r="B5" s="5" t="n">
        <v>24634670</v>
      </c>
    </row>
    <row r="6">
      <c r="A6" s="4" t="inlineStr">
        <is>
          <t>August 2019 Warrants [Member]</t>
        </is>
      </c>
    </row>
    <row r="7">
      <c r="A7" s="3" t="inlineStr">
        <is>
          <t>Class of Warrant or Right [Line Items]</t>
        </is>
      </c>
    </row>
    <row r="8">
      <c r="A8" s="4" t="inlineStr">
        <is>
          <t>Class of Warrant or Right, Outstanding</t>
        </is>
      </c>
      <c r="B8" s="5" t="n">
        <v>13800000</v>
      </c>
    </row>
    <row r="9">
      <c r="A9" s="4" t="inlineStr">
        <is>
          <t>Fair Value, Measurement with Unobservable Inputs Reconciliation, Recurring Basis, Liability Value, Beginning Balance | $</t>
        </is>
      </c>
      <c r="B9" s="6" t="n">
        <v>276000</v>
      </c>
    </row>
    <row r="10">
      <c r="A10" s="4" t="inlineStr">
        <is>
          <t>Class of Warrant or Right, Outstanding</t>
        </is>
      </c>
      <c r="B10" s="5" t="n">
        <v>13800000</v>
      </c>
    </row>
    <row r="11">
      <c r="A11" s="4" t="inlineStr">
        <is>
          <t>Fair Value, Measurement with Unobservable Inputs Reconciliation, Recurring Basis, Liability Value, Ending Balance | $</t>
        </is>
      </c>
      <c r="B11" s="6" t="n">
        <v>276000</v>
      </c>
    </row>
    <row r="12">
      <c r="A12" s="4" t="inlineStr">
        <is>
          <t>February 2020 Warrants [Member]</t>
        </is>
      </c>
    </row>
    <row r="13">
      <c r="A13" s="3" t="inlineStr">
        <is>
          <t>Class of Warrant or Right [Line Items]</t>
        </is>
      </c>
    </row>
    <row r="14">
      <c r="A14" s="4" t="inlineStr">
        <is>
          <t>Class of Warrant or Right, Outstanding</t>
        </is>
      </c>
      <c r="B14" s="4" t="inlineStr">
        <is>
          <t xml:space="preserve"> </t>
        </is>
      </c>
    </row>
    <row r="15">
      <c r="A15" s="4" t="inlineStr">
        <is>
          <t>Fair Value, Measurement with Unobservable Inputs Reconciliation, Recurring Basis, Liability Value, Beginning Balance | $</t>
        </is>
      </c>
      <c r="B15" s="4" t="inlineStr">
        <is>
          <t xml:space="preserve"> </t>
        </is>
      </c>
    </row>
    <row r="16">
      <c r="A16" s="4" t="inlineStr">
        <is>
          <t>Number of warrants issued</t>
        </is>
      </c>
      <c r="B16" s="5" t="n">
        <v>8700000</v>
      </c>
    </row>
    <row r="17">
      <c r="A17" s="4" t="inlineStr">
        <is>
          <t>Fair Value, Measurement with Unobservable Inputs Reconciliation, Recurring Basis, Liability, Issuances | $</t>
        </is>
      </c>
      <c r="B17" s="6" t="n">
        <v>261000</v>
      </c>
    </row>
    <row r="18">
      <c r="A18" s="4" t="inlineStr">
        <is>
          <t>Class of Warrant or Right, Outstanding</t>
        </is>
      </c>
      <c r="B18" s="5" t="n">
        <v>8700000</v>
      </c>
    </row>
    <row r="19">
      <c r="A19" s="4" t="inlineStr">
        <is>
          <t>Fair Value, Measurement with Unobservable Inputs Reconciliation, Recurring Basis, Liability Value, Ending Balance | $</t>
        </is>
      </c>
      <c r="B19" s="6" t="n">
        <v>26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4" customWidth="1" min="2" max="2"/>
  </cols>
  <sheetData>
    <row r="1">
      <c r="A1" s="1" t="inlineStr">
        <is>
          <t>Note 8. Fair Value of Financial Instruments (Details Narrative)</t>
        </is>
      </c>
      <c r="B1" s="2" t="inlineStr">
        <is>
          <t>Jun. 30, 2020$ / shares</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9" t="n">
        <v>0.41</v>
      </c>
    </row>
    <row r="5">
      <c r="A5" s="4" t="inlineStr">
        <is>
          <t>Measurement Input, Share Price [Member]</t>
        </is>
      </c>
    </row>
    <row r="6">
      <c r="A6" s="3" t="inlineStr">
        <is>
          <t>Fair Value Measurement Inputs and Valuation Techniques [Line Items]</t>
        </is>
      </c>
    </row>
    <row r="7">
      <c r="A7" s="4" t="inlineStr">
        <is>
          <t>Derivative Liability, Measurement Input</t>
        </is>
      </c>
      <c r="B7" s="9" t="n">
        <v>0.54</v>
      </c>
    </row>
    <row r="8">
      <c r="A8" s="4" t="inlineStr">
        <is>
          <t>Measurement Input, Expected Dividend Rate [Member]</t>
        </is>
      </c>
    </row>
    <row r="9">
      <c r="A9" s="3" t="inlineStr">
        <is>
          <t>Fair Value Measurement Inputs and Valuation Techniques [Line Items]</t>
        </is>
      </c>
    </row>
    <row r="10">
      <c r="A10" s="4" t="inlineStr">
        <is>
          <t>Derivative Liability, Measurement Input</t>
        </is>
      </c>
      <c r="B10" s="5" t="n">
        <v>0</v>
      </c>
    </row>
    <row r="11">
      <c r="A11" s="4" t="inlineStr">
        <is>
          <t>Measurement Input, Risk Free Interest Rate [Member]</t>
        </is>
      </c>
    </row>
    <row r="12">
      <c r="A12" s="3" t="inlineStr">
        <is>
          <t>Fair Value Measurement Inputs and Valuation Techniques [Line Items]</t>
        </is>
      </c>
    </row>
    <row r="13">
      <c r="A13" s="4" t="inlineStr">
        <is>
          <t>Derivative Liability, Measurement Input</t>
        </is>
      </c>
      <c r="B13" s="10" t="n">
        <v>0.00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s>
  <sheetData>
    <row r="1">
      <c r="A1" s="1" t="inlineStr">
        <is>
          <t>Note 10: Convertible Preferred Stock (Details Narrative) - USD ($)</t>
        </is>
      </c>
      <c r="B1" s="2" t="inlineStr">
        <is>
          <t>1 Months Ended</t>
        </is>
      </c>
      <c r="C1" s="2" t="inlineStr">
        <is>
          <t>6 Months Ended</t>
        </is>
      </c>
    </row>
    <row r="2">
      <c r="B2" s="2" t="inlineStr">
        <is>
          <t>Jun. 30, 2020</t>
        </is>
      </c>
      <c r="C2" s="2" t="inlineStr">
        <is>
          <t>Jun. 30, 2020</t>
        </is>
      </c>
      <c r="D2" s="2" t="inlineStr">
        <is>
          <t>Jun. 30, 2019</t>
        </is>
      </c>
      <c r="E2" s="2" t="inlineStr">
        <is>
          <t>Dec. 31, 2019</t>
        </is>
      </c>
    </row>
    <row r="3">
      <c r="A3" s="3" t="inlineStr">
        <is>
          <t>Class of Stock [Line Items]</t>
        </is>
      </c>
    </row>
    <row r="4">
      <c r="A4" s="4" t="inlineStr">
        <is>
          <t>Payment to acquire assets</t>
        </is>
      </c>
      <c r="C4" s="6" t="n">
        <v>250000</v>
      </c>
      <c r="D4" s="4" t="inlineStr">
        <is>
          <t xml:space="preserve"> </t>
        </is>
      </c>
    </row>
    <row r="5">
      <c r="A5" s="4" t="inlineStr">
        <is>
          <t>Preferred Stock, Shares Outstanding</t>
        </is>
      </c>
      <c r="B5" s="5" t="n">
        <v>1000000</v>
      </c>
      <c r="C5" s="5" t="n">
        <v>1000000</v>
      </c>
      <c r="E5" s="5" t="n">
        <v>0</v>
      </c>
    </row>
    <row r="6">
      <c r="A6" s="4" t="inlineStr">
        <is>
          <t>Series B Preferred Stock [Member]</t>
        </is>
      </c>
    </row>
    <row r="7">
      <c r="A7" s="3" t="inlineStr">
        <is>
          <t>Class of Stock [Line Items]</t>
        </is>
      </c>
    </row>
    <row r="8">
      <c r="A8" s="4" t="inlineStr">
        <is>
          <t>Dividends payable</t>
        </is>
      </c>
      <c r="B8" s="6" t="n">
        <v>0</v>
      </c>
      <c r="C8" s="6" t="n">
        <v>0</v>
      </c>
    </row>
    <row r="9">
      <c r="A9" s="4" t="inlineStr">
        <is>
          <t>Matrix Biomed, Inc. [Member]</t>
        </is>
      </c>
    </row>
    <row r="10">
      <c r="A10" s="3" t="inlineStr">
        <is>
          <t>Class of Stock [Line Items]</t>
        </is>
      </c>
    </row>
    <row r="11">
      <c r="A11" s="4" t="inlineStr">
        <is>
          <t>Payment to acquire assets</t>
        </is>
      </c>
      <c r="B11" s="6" t="n">
        <v>250000</v>
      </c>
    </row>
    <row r="12">
      <c r="A12" s="4" t="inlineStr">
        <is>
          <t>Matrix Biomed, Inc. [Member] | Series B Preferred Stock [Member]</t>
        </is>
      </c>
    </row>
    <row r="13">
      <c r="A13" s="3" t="inlineStr">
        <is>
          <t>Class of Stock [Line Items]</t>
        </is>
      </c>
    </row>
    <row r="14">
      <c r="A14" s="4" t="inlineStr">
        <is>
          <t>Number of convertible preferred stock shares issued</t>
        </is>
      </c>
      <c r="B14" s="5" t="n">
        <v>1000000</v>
      </c>
    </row>
    <row r="15">
      <c r="A15" s="4" t="inlineStr">
        <is>
          <t>Convertible preferred stock, conversion terms</t>
        </is>
      </c>
      <c r="B15" s="4" t="inlineStr">
        <is>
          <t>The
    Series B Preferred is convertible into Common Stock at an initial conversion rate of 1-for-1</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1: Common Stock (Details Narrative) - USD ($)</t>
        </is>
      </c>
      <c r="B1" s="2" t="inlineStr">
        <is>
          <t>Feb. 25, 2020</t>
        </is>
      </c>
      <c r="C1" s="2" t="inlineStr">
        <is>
          <t>Jun. 30, 2020</t>
        </is>
      </c>
    </row>
    <row r="2">
      <c r="A2" s="3" t="inlineStr">
        <is>
          <t>Class of Warrant or Right [Line Items]</t>
        </is>
      </c>
    </row>
    <row r="3">
      <c r="A3" s="4" t="inlineStr">
        <is>
          <t>Stock issued in private placement, shares</t>
        </is>
      </c>
      <c r="B3" s="5" t="n">
        <v>11600000</v>
      </c>
    </row>
    <row r="4">
      <c r="A4" s="4" t="inlineStr">
        <is>
          <t>Warrants to purchase shares of common stock (shares)</t>
        </is>
      </c>
      <c r="B4" s="5" t="n">
        <v>8700000</v>
      </c>
    </row>
    <row r="5">
      <c r="A5" s="4" t="inlineStr">
        <is>
          <t>Warrants sold with each share</t>
        </is>
      </c>
      <c r="B5" s="9" t="n">
        <v>0.75</v>
      </c>
    </row>
    <row r="6">
      <c r="A6" s="4" t="inlineStr">
        <is>
          <t>Share purchase price (in dollars per share)</t>
        </is>
      </c>
      <c r="B6" s="8" t="n">
        <v>0.58</v>
      </c>
    </row>
    <row r="7">
      <c r="A7" s="4" t="inlineStr">
        <is>
          <t>Aggregate gross proceeds</t>
        </is>
      </c>
      <c r="B7" s="6" t="n">
        <v>6700000</v>
      </c>
    </row>
    <row r="8">
      <c r="A8" s="4" t="inlineStr">
        <is>
          <t>Offering expenses</t>
        </is>
      </c>
      <c r="B8" s="6" t="n">
        <v>467000</v>
      </c>
    </row>
    <row r="9">
      <c r="A9" s="4" t="inlineStr">
        <is>
          <t>Placement agent fee, percentage of gross proceeds</t>
        </is>
      </c>
      <c r="B9" s="4" t="inlineStr">
        <is>
          <t>6.00%</t>
        </is>
      </c>
    </row>
    <row r="10">
      <c r="A10" s="4" t="inlineStr">
        <is>
          <t>Warrants 2020 [Member]</t>
        </is>
      </c>
    </row>
    <row r="11">
      <c r="A11" s="3" t="inlineStr">
        <is>
          <t>Class of Warrant or Right [Line Items]</t>
        </is>
      </c>
    </row>
    <row r="12">
      <c r="A12" s="4" t="inlineStr">
        <is>
          <t>Warrants exercise price (in dollars per share)</t>
        </is>
      </c>
      <c r="C12" s="8" t="n">
        <v>0.7</v>
      </c>
    </row>
    <row r="13">
      <c r="A13" s="4" t="inlineStr">
        <is>
          <t>Warrants exercisable period from issuance date</t>
        </is>
      </c>
      <c r="C13" s="4" t="inlineStr">
        <is>
          <t>6 months</t>
        </is>
      </c>
    </row>
    <row r="14">
      <c r="A14" s="4" t="inlineStr">
        <is>
          <t>Warrants expiration period</t>
        </is>
      </c>
      <c r="C1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The following summarizes the stock option activity for the six months ended June 30, 2020 below: (Details) - 2009 Equity Incentive Plan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Outstanding, beginning</t>
        </is>
      </c>
      <c r="B4" s="5" t="n">
        <v>7837245</v>
      </c>
    </row>
    <row r="5">
      <c r="A5" s="4" t="inlineStr">
        <is>
          <t>Outstanding, beginning</t>
        </is>
      </c>
      <c r="B5" s="8" t="n">
        <v>4.4</v>
      </c>
    </row>
    <row r="6">
      <c r="A6" s="4" t="inlineStr">
        <is>
          <t>Weighted Average Remaining Contract Life, outstanding</t>
        </is>
      </c>
      <c r="B6" s="4" t="inlineStr">
        <is>
          <t>5 years 7 months 28 days</t>
        </is>
      </c>
      <c r="C6" s="4" t="inlineStr">
        <is>
          <t>6 years 3 days</t>
        </is>
      </c>
    </row>
    <row r="7">
      <c r="A7" s="4" t="inlineStr">
        <is>
          <t>Options Cancelled/Expired</t>
        </is>
      </c>
      <c r="B7" s="5" t="n">
        <v>-598484</v>
      </c>
    </row>
    <row r="8">
      <c r="A8" s="4" t="inlineStr">
        <is>
          <t>Options Cancelled/Expired</t>
        </is>
      </c>
      <c r="B8" s="8" t="n">
        <v>5.09</v>
      </c>
    </row>
    <row r="9">
      <c r="A9" s="4" t="inlineStr">
        <is>
          <t>Outstanding, ending</t>
        </is>
      </c>
      <c r="B9" s="5" t="n">
        <v>7238761</v>
      </c>
      <c r="C9" s="5" t="n">
        <v>7837245</v>
      </c>
    </row>
    <row r="10">
      <c r="A10" s="4" t="inlineStr">
        <is>
          <t>Outstanding, ending</t>
        </is>
      </c>
      <c r="B10" s="8" t="n">
        <v>4.35</v>
      </c>
      <c r="C10" s="8" t="n">
        <v>4.4</v>
      </c>
    </row>
    <row r="11">
      <c r="A11" s="4" t="inlineStr">
        <is>
          <t>Exercisable</t>
        </is>
      </c>
      <c r="B11" s="5" t="n">
        <v>6808546</v>
      </c>
      <c r="C11" s="5" t="n">
        <v>6917685</v>
      </c>
    </row>
    <row r="12">
      <c r="A12" s="4" t="inlineStr">
        <is>
          <t>Exercisable</t>
        </is>
      </c>
      <c r="B12" s="8" t="n">
        <v>4.43</v>
      </c>
    </row>
    <row r="13">
      <c r="A13" s="4" t="inlineStr">
        <is>
          <t>Weighted Average Remaining Contract Life, vested</t>
        </is>
      </c>
      <c r="B13" s="4" t="inlineStr">
        <is>
          <t>5 years 6 months 1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1" customWidth="1" min="2" max="2"/>
    <col width="13" customWidth="1" min="3" max="3"/>
    <col width="16" customWidth="1" min="4" max="4"/>
    <col width="16" customWidth="1" min="5" max="5"/>
    <col width="13" customWidth="1" min="6" max="6"/>
  </cols>
  <sheetData>
    <row r="1">
      <c r="A1" s="1" t="inlineStr">
        <is>
          <t>The following table summarizes the RSUs outstanding at June 30, 2020 and December 31, 2019: (Details) - Restricted Stock Units (RSUs) [Member] - $ / shares</t>
        </is>
      </c>
      <c r="B1" s="2" t="inlineStr">
        <is>
          <t>6 Months Ended</t>
        </is>
      </c>
      <c r="D1" s="2" t="inlineStr">
        <is>
          <t>12 Months Ended</t>
        </is>
      </c>
    </row>
    <row r="2">
      <c r="B2" s="2" t="inlineStr">
        <is>
          <t>Jun. 30, 2020</t>
        </is>
      </c>
      <c r="D2" s="2" t="inlineStr">
        <is>
          <t>Dec. 31, 2020</t>
        </is>
      </c>
      <c r="E2" s="2" t="inlineStr">
        <is>
          <t>Dec. 31, 2019</t>
        </is>
      </c>
    </row>
    <row r="3">
      <c r="A3" s="3" t="inlineStr">
        <is>
          <t>Share-based Compensation Arrangement by Share-based Payment Award [Line Items]</t>
        </is>
      </c>
    </row>
    <row r="4">
      <c r="A4" s="4" t="inlineStr">
        <is>
          <t>Total RSUs</t>
        </is>
      </c>
      <c r="B4" s="5" t="n">
        <v>2534107</v>
      </c>
      <c r="E4" s="5" t="n">
        <v>3090397</v>
      </c>
    </row>
    <row r="5">
      <c r="A5" s="4" t="inlineStr">
        <is>
          <t>Director [Member]</t>
        </is>
      </c>
    </row>
    <row r="6">
      <c r="A6" s="3" t="inlineStr">
        <is>
          <t>Share-based Compensation Arrangement by Share-based Payment Award [Line Items]</t>
        </is>
      </c>
    </row>
    <row r="7">
      <c r="A7" s="4" t="inlineStr">
        <is>
          <t>Total RSUs</t>
        </is>
      </c>
      <c r="B7" s="5" t="n">
        <v>150000</v>
      </c>
      <c r="C7" s="4" t="inlineStr">
        <is>
          <t>[1]</t>
        </is>
      </c>
      <c r="E7" s="5" t="n">
        <v>150000</v>
      </c>
      <c r="F7" s="4" t="inlineStr">
        <is>
          <t>[2]</t>
        </is>
      </c>
    </row>
    <row r="8">
      <c r="A8" s="4" t="inlineStr">
        <is>
          <t>Price at grant date (in dollars per share)</t>
        </is>
      </c>
      <c r="B8" s="8" t="n">
        <v>8.460000000000001</v>
      </c>
      <c r="E8" s="8" t="n">
        <v>8.460000000000001</v>
      </c>
    </row>
    <row r="9">
      <c r="A9" s="4" t="inlineStr">
        <is>
          <t>Date Of Grant</t>
        </is>
      </c>
      <c r="B9" s="4" t="inlineStr">
        <is>
          <t>May 25,
		2016</t>
        </is>
      </c>
      <c r="E9" s="4" t="inlineStr">
        <is>
          <t>May 25,
		2016</t>
        </is>
      </c>
    </row>
    <row r="10">
      <c r="A10" s="4" t="inlineStr">
        <is>
          <t>Management [Member]</t>
        </is>
      </c>
    </row>
    <row r="11">
      <c r="A11" s="3" t="inlineStr">
        <is>
          <t>Share-based Compensation Arrangement by Share-based Payment Award [Line Items]</t>
        </is>
      </c>
    </row>
    <row r="12">
      <c r="A12" s="4" t="inlineStr">
        <is>
          <t>Total RSUs</t>
        </is>
      </c>
      <c r="B12" s="5" t="n">
        <v>950000</v>
      </c>
      <c r="C12" s="4" t="inlineStr">
        <is>
          <t>[1]</t>
        </is>
      </c>
      <c r="E12" s="5" t="n">
        <v>950000</v>
      </c>
      <c r="F12" s="4" t="inlineStr">
        <is>
          <t>[2]</t>
        </is>
      </c>
    </row>
    <row r="13">
      <c r="A13" s="4" t="inlineStr">
        <is>
          <t>Price at grant date (in dollars per share)</t>
        </is>
      </c>
      <c r="B13" s="8" t="n">
        <v>3.5</v>
      </c>
      <c r="E13" s="8" t="n">
        <v>3.5</v>
      </c>
    </row>
    <row r="14">
      <c r="A14" s="4" t="inlineStr">
        <is>
          <t>Date Of Grant</t>
        </is>
      </c>
      <c r="B14" s="4" t="inlineStr">
        <is>
          <t>Mar. 1,
		2017</t>
        </is>
      </c>
      <c r="E14" s="4" t="inlineStr">
        <is>
          <t>Mar. 1,
		2017</t>
        </is>
      </c>
    </row>
    <row r="15">
      <c r="A15" s="4" t="inlineStr">
        <is>
          <t>Company Executives [Member]</t>
        </is>
      </c>
    </row>
    <row r="16">
      <c r="A16" s="3" t="inlineStr">
        <is>
          <t>Share-based Compensation Arrangement by Share-based Payment Award [Line Items]</t>
        </is>
      </c>
    </row>
    <row r="17">
      <c r="A17" s="4" t="inlineStr">
        <is>
          <t>Total RSUs</t>
        </is>
      </c>
      <c r="B17" s="5" t="n">
        <v>114071</v>
      </c>
      <c r="C17" s="4" t="inlineStr">
        <is>
          <t>[3]</t>
        </is>
      </c>
      <c r="E17" s="5" t="n">
        <v>228141</v>
      </c>
      <c r="F17" s="4" t="inlineStr">
        <is>
          <t>[4]</t>
        </is>
      </c>
    </row>
    <row r="18">
      <c r="A18" s="4" t="inlineStr">
        <is>
          <t>Price at grant date (in dollars per share)</t>
        </is>
      </c>
      <c r="B18" s="8" t="n">
        <v>2.83</v>
      </c>
      <c r="D18" s="8" t="n">
        <v>2.83</v>
      </c>
    </row>
    <row r="19">
      <c r="A19" s="4" t="inlineStr">
        <is>
          <t>Date Of Grant</t>
        </is>
      </c>
      <c r="B19" s="4" t="inlineStr">
        <is>
          <t>Feb. 21,
		2018</t>
        </is>
      </c>
      <c r="E19" s="4" t="inlineStr">
        <is>
          <t>Feb. 21,
		2018</t>
        </is>
      </c>
    </row>
    <row r="20">
      <c r="A20" s="4" t="inlineStr">
        <is>
          <t>Vesting period</t>
        </is>
      </c>
      <c r="B20" s="4" t="inlineStr">
        <is>
          <t>3 years</t>
        </is>
      </c>
      <c r="E20" s="4" t="inlineStr">
        <is>
          <t>3 years</t>
        </is>
      </c>
    </row>
    <row r="21">
      <c r="A21" s="4" t="inlineStr">
        <is>
          <t>Company Executives and Employees [Member]</t>
        </is>
      </c>
    </row>
    <row r="22">
      <c r="A22" s="3" t="inlineStr">
        <is>
          <t>Share-based Compensation Arrangement by Share-based Payment Award [Line Items]</t>
        </is>
      </c>
    </row>
    <row r="23">
      <c r="A23" s="4" t="inlineStr">
        <is>
          <t>Total RSUs</t>
        </is>
      </c>
      <c r="B23" s="5" t="n">
        <v>1320036</v>
      </c>
      <c r="C23" s="4" t="inlineStr">
        <is>
          <t>[5]</t>
        </is>
      </c>
      <c r="E23" s="5" t="n">
        <v>1762256</v>
      </c>
      <c r="F23" s="4" t="inlineStr">
        <is>
          <t>[6]</t>
        </is>
      </c>
    </row>
    <row r="24">
      <c r="A24" s="4" t="inlineStr">
        <is>
          <t>Price at grant date (in dollars per share)</t>
        </is>
      </c>
      <c r="B24" s="8" t="n">
        <v>3.09</v>
      </c>
      <c r="D24" s="8" t="n">
        <v>3.09</v>
      </c>
    </row>
    <row r="25">
      <c r="A25" s="4" t="inlineStr">
        <is>
          <t>Date Of Grant</t>
        </is>
      </c>
      <c r="B25" s="4" t="inlineStr">
        <is>
          <t>Jan. 30,
		2019</t>
        </is>
      </c>
      <c r="E25" s="4" t="inlineStr">
        <is>
          <t>Jan. 30,
		2019</t>
        </is>
      </c>
    </row>
    <row r="26">
      <c r="A26" s="4" t="inlineStr">
        <is>
          <t>Vesting period</t>
        </is>
      </c>
      <c r="B26" s="4" t="inlineStr">
        <is>
          <t>3 years</t>
        </is>
      </c>
      <c r="E26" s="4" t="inlineStr">
        <is>
          <t>3 years</t>
        </is>
      </c>
    </row>
    <row r="27">
      <c r="A27" s="4" t="inlineStr">
        <is>
          <t>Board of Directors and Company Executives [Member]</t>
        </is>
      </c>
    </row>
    <row r="28">
      <c r="A28" s="3" t="inlineStr">
        <is>
          <t>Share-based Compensation Arrangement by Share-based Payment Award [Line Items]</t>
        </is>
      </c>
    </row>
    <row r="29">
      <c r="A29" s="4" t="inlineStr">
        <is>
          <t>Service period</t>
        </is>
      </c>
      <c r="B29" s="4" t="inlineStr">
        <is>
          <t>7 years</t>
        </is>
      </c>
      <c r="E29" s="4" t="inlineStr">
        <is>
          <t>7 years</t>
        </is>
      </c>
    </row>
    <row r="30"/>
    <row r="31">
      <c r="A31" s="4" t="inlineStr">
        <is>
          <t>[1]</t>
        </is>
      </c>
      <c r="B31" s="4" t="inlineStr">
        <is>
          <t>The RSUs
have cliff vesting after seven years</t>
        </is>
      </c>
    </row>
    <row r="32">
      <c r="A32" s="4" t="inlineStr">
        <is>
          <t>[2]</t>
        </is>
      </c>
      <c r="B32" s="4" t="inlineStr">
        <is>
          <t>The RSUs
have cliff vesting after seven years</t>
        </is>
      </c>
    </row>
    <row r="33">
      <c r="A33" s="4" t="inlineStr">
        <is>
          <t>[3]</t>
        </is>
      </c>
      <c r="B33" s="4" t="inlineStr">
        <is>
          <t>The RSUs
vest ratably annually over a period of three years</t>
        </is>
      </c>
    </row>
    <row r="34">
      <c r="A34" s="4" t="inlineStr">
        <is>
          <t>[4]</t>
        </is>
      </c>
      <c r="B34" s="4" t="inlineStr">
        <is>
          <t>The RSUs
vest ratably annually over a period of three years</t>
        </is>
      </c>
    </row>
    <row r="35">
      <c r="A35" s="4" t="inlineStr">
        <is>
          <t>[5]</t>
        </is>
      </c>
      <c r="B35" s="4" t="inlineStr">
        <is>
          <t>The RSUs
vest ratably quarterly over a period of three years</t>
        </is>
      </c>
    </row>
    <row r="36">
      <c r="A36" s="4" t="inlineStr">
        <is>
          <t>[6]</t>
        </is>
      </c>
      <c r="B36" s="4" t="inlineStr">
        <is>
          <t>The RSUs vest
ratably annually over a period of three years</t>
        </is>
      </c>
    </row>
  </sheetData>
  <mergeCells count="12">
    <mergeCell ref="A1:A2"/>
    <mergeCell ref="B1:C1"/>
    <mergeCell ref="D1:F1"/>
    <mergeCell ref="B2:C2"/>
    <mergeCell ref="E2:F2"/>
    <mergeCell ref="A30:F30"/>
    <mergeCell ref="B31:F31"/>
    <mergeCell ref="B32:F32"/>
    <mergeCell ref="B33:F33"/>
    <mergeCell ref="B34:F34"/>
    <mergeCell ref="B35:F35"/>
    <mergeCell ref="B36:F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The following summarizes warrants outstanding at June 30, 2020 and December 31, 2019: (Details) - USD ($)</t>
        </is>
      </c>
      <c r="C1" s="2" t="inlineStr">
        <is>
          <t>6 Months Ended</t>
        </is>
      </c>
      <c r="E1" s="2" t="inlineStr">
        <is>
          <t>12 Months Ended</t>
        </is>
      </c>
    </row>
    <row r="2">
      <c r="C2" s="2" t="inlineStr">
        <is>
          <t>Jun. 30, 2020</t>
        </is>
      </c>
      <c r="E2" s="2" t="inlineStr">
        <is>
          <t>Dec. 31, 2019</t>
        </is>
      </c>
    </row>
    <row r="3">
      <c r="A3" s="3" t="inlineStr">
        <is>
          <t>Class of Warrant or Right [Line Items]</t>
        </is>
      </c>
    </row>
    <row r="4">
      <c r="A4" s="4" t="inlineStr">
        <is>
          <t>Warrant shares</t>
        </is>
      </c>
      <c r="C4" s="5" t="n">
        <v>24634670</v>
      </c>
      <c r="E4" s="5" t="n">
        <v>15934670</v>
      </c>
    </row>
    <row r="5">
      <c r="A5" s="4" t="inlineStr">
        <is>
          <t>Old Adamis Warrants [Member]</t>
        </is>
      </c>
    </row>
    <row r="6">
      <c r="A6" s="3" t="inlineStr">
        <is>
          <t>Class of Warrant or Right [Line Items]</t>
        </is>
      </c>
    </row>
    <row r="7">
      <c r="A7" s="4" t="inlineStr">
        <is>
          <t>Warrant shares</t>
        </is>
      </c>
      <c r="C7" s="5" t="n">
        <v>58824</v>
      </c>
      <c r="E7" s="5" t="n">
        <v>58824</v>
      </c>
    </row>
    <row r="8">
      <c r="A8" s="4" t="inlineStr">
        <is>
          <t>Warrant exercise price (in dollars per share)</t>
        </is>
      </c>
      <c r="C8" s="8" t="n">
        <v>8.5</v>
      </c>
      <c r="E8" s="8" t="n">
        <v>8.5</v>
      </c>
    </row>
    <row r="9">
      <c r="A9" s="4" t="inlineStr">
        <is>
          <t>Date issued</t>
        </is>
      </c>
      <c r="C9" s="4" t="inlineStr">
        <is>
          <t>Nov. 15,
		2007</t>
        </is>
      </c>
      <c r="E9" s="4" t="inlineStr">
        <is>
          <t>Nov. 15,
		2007</t>
        </is>
      </c>
    </row>
    <row r="10">
      <c r="A10" s="4" t="inlineStr">
        <is>
          <t>Expiration date</t>
        </is>
      </c>
      <c r="C10" s="4" t="inlineStr">
        <is>
          <t>Nov. 15,
		2021</t>
        </is>
      </c>
      <c r="E10" s="4" t="inlineStr">
        <is>
          <t>Nov. 15,
		2021</t>
        </is>
      </c>
    </row>
    <row r="11">
      <c r="A11" s="4" t="inlineStr">
        <is>
          <t>Stock Sale Warrants 1 [Member]</t>
        </is>
      </c>
    </row>
    <row r="12">
      <c r="A12" s="3" t="inlineStr">
        <is>
          <t>Class of Warrant or Right [Line Items]</t>
        </is>
      </c>
    </row>
    <row r="13">
      <c r="A13" s="4" t="inlineStr">
        <is>
          <t>Warrant shares</t>
        </is>
      </c>
      <c r="C13" s="5" t="n">
        <v>1183432</v>
      </c>
      <c r="E13" s="5" t="n">
        <v>1183432</v>
      </c>
    </row>
    <row r="14">
      <c r="A14" s="4" t="inlineStr">
        <is>
          <t>Warrant exercise price (in dollars per share)</t>
        </is>
      </c>
      <c r="C14" s="8" t="n">
        <v>4.1</v>
      </c>
      <c r="E14" s="8" t="n">
        <v>4.1</v>
      </c>
    </row>
    <row r="15">
      <c r="A15" s="4" t="inlineStr">
        <is>
          <t>Date issued</t>
        </is>
      </c>
      <c r="C15" s="4" t="inlineStr">
        <is>
          <t>Jan. 26,
		2016</t>
        </is>
      </c>
      <c r="E15" s="4" t="inlineStr">
        <is>
          <t>Jan. 26,
		2016</t>
        </is>
      </c>
    </row>
    <row r="16">
      <c r="A16" s="4" t="inlineStr">
        <is>
          <t>Expiration date</t>
        </is>
      </c>
      <c r="C16" s="4" t="inlineStr">
        <is>
          <t>Jan. 26,
		2021</t>
        </is>
      </c>
      <c r="E16" s="4" t="inlineStr">
        <is>
          <t>Jan. 26,
		2021</t>
        </is>
      </c>
    </row>
    <row r="17">
      <c r="A17" s="4" t="inlineStr">
        <is>
          <t>Stock Sale Warrants 2 [Member]</t>
        </is>
      </c>
    </row>
    <row r="18">
      <c r="A18" s="3" t="inlineStr">
        <is>
          <t>Class of Warrant or Right [Line Items]</t>
        </is>
      </c>
    </row>
    <row r="19">
      <c r="A19" s="4" t="inlineStr">
        <is>
          <t>Warrant shares</t>
        </is>
      </c>
      <c r="C19" s="5" t="n">
        <v>192414</v>
      </c>
      <c r="E19" s="5" t="n">
        <v>192414</v>
      </c>
    </row>
    <row r="20">
      <c r="A20" s="4" t="inlineStr">
        <is>
          <t>Warrant exercise price (in dollars per share)</t>
        </is>
      </c>
      <c r="C20" s="8" t="n">
        <v>2.9</v>
      </c>
      <c r="E20" s="8" t="n">
        <v>2.9</v>
      </c>
    </row>
    <row r="21">
      <c r="A21" s="4" t="inlineStr">
        <is>
          <t>Date issued</t>
        </is>
      </c>
      <c r="C21" s="4" t="inlineStr">
        <is>
          <t>Jul. 11,
		2016</t>
        </is>
      </c>
      <c r="E21" s="4" t="inlineStr">
        <is>
          <t>Jul. 11,
		2016</t>
        </is>
      </c>
    </row>
    <row r="22">
      <c r="A22" s="4" t="inlineStr">
        <is>
          <t>Expiration date</t>
        </is>
      </c>
      <c r="C22" s="4" t="inlineStr">
        <is>
          <t>Jul. 11,
		2021</t>
        </is>
      </c>
      <c r="E22" s="4" t="inlineStr">
        <is>
          <t>Jul. 11,
		2021</t>
        </is>
      </c>
    </row>
    <row r="23">
      <c r="A23" s="4" t="inlineStr">
        <is>
          <t>Warrants 2016 [Member]</t>
        </is>
      </c>
    </row>
    <row r="24">
      <c r="A24" s="3" t="inlineStr">
        <is>
          <t>Class of Warrant or Right [Line Items]</t>
        </is>
      </c>
    </row>
    <row r="25">
      <c r="A25" s="4" t="inlineStr">
        <is>
          <t>Warrant shares</t>
        </is>
      </c>
      <c r="C25" s="5" t="n">
        <v>700000</v>
      </c>
      <c r="E25" s="5" t="n">
        <v>700000</v>
      </c>
    </row>
    <row r="26">
      <c r="A26" s="4" t="inlineStr">
        <is>
          <t>Warrant exercise price (in dollars per share)</t>
        </is>
      </c>
      <c r="C26" s="8" t="n">
        <v>2.98</v>
      </c>
      <c r="E26" s="8" t="n">
        <v>2.98</v>
      </c>
    </row>
    <row r="27">
      <c r="A27" s="4" t="inlineStr">
        <is>
          <t>Date issued</t>
        </is>
      </c>
      <c r="C27" s="4" t="inlineStr">
        <is>
          <t>Aug. 3,
		2016</t>
        </is>
      </c>
      <c r="E27" s="4" t="inlineStr">
        <is>
          <t>Aug. 3,
		2016</t>
        </is>
      </c>
    </row>
    <row r="28">
      <c r="A28" s="4" t="inlineStr">
        <is>
          <t>Expiration date</t>
        </is>
      </c>
      <c r="C28" s="4" t="inlineStr">
        <is>
          <t>Aug. 3,
		2021</t>
        </is>
      </c>
      <c r="E28" s="4" t="inlineStr">
        <is>
          <t>Aug. 3,
		2021</t>
        </is>
      </c>
    </row>
    <row r="29">
      <c r="A29" s="4" t="inlineStr">
        <is>
          <t>Warrants 2019 [Member]</t>
        </is>
      </c>
    </row>
    <row r="30">
      <c r="A30" s="3" t="inlineStr">
        <is>
          <t>Class of Warrant or Right [Line Items]</t>
        </is>
      </c>
    </row>
    <row r="31">
      <c r="A31" s="4" t="inlineStr">
        <is>
          <t>Warrant shares</t>
        </is>
      </c>
      <c r="C31" s="5" t="n">
        <v>13800000</v>
      </c>
      <c r="D31" s="4" t="inlineStr">
        <is>
          <t>[1]</t>
        </is>
      </c>
      <c r="E31" s="5" t="n">
        <v>13800000</v>
      </c>
      <c r="F31" s="4" t="inlineStr">
        <is>
          <t>[2]</t>
        </is>
      </c>
    </row>
    <row r="32">
      <c r="A32" s="4" t="inlineStr">
        <is>
          <t>Warrant exercise price (in dollars per share)</t>
        </is>
      </c>
      <c r="C32" s="8" t="n">
        <v>1.15</v>
      </c>
      <c r="E32" s="8" t="n">
        <v>1.15</v>
      </c>
    </row>
    <row r="33">
      <c r="A33" s="4" t="inlineStr">
        <is>
          <t>Date issued</t>
        </is>
      </c>
      <c r="C33" s="4" t="inlineStr">
        <is>
          <t>Aug. 5,
		2019</t>
        </is>
      </c>
      <c r="E33" s="4" t="inlineStr">
        <is>
          <t>Aug. 5,
		2019</t>
        </is>
      </c>
    </row>
    <row r="34">
      <c r="A34" s="4" t="inlineStr">
        <is>
          <t>Expiration date</t>
        </is>
      </c>
      <c r="C34" s="4" t="inlineStr">
        <is>
          <t>Aug. 5,
		2024</t>
        </is>
      </c>
      <c r="E34" s="4" t="inlineStr">
        <is>
          <t>Aug. 5,
		2024</t>
        </is>
      </c>
    </row>
    <row r="35">
      <c r="A35" s="4" t="inlineStr">
        <is>
          <t>Fair value of warrant liability</t>
        </is>
      </c>
      <c r="C35" s="6" t="n">
        <v>276000</v>
      </c>
      <c r="E35" s="6" t="n">
        <v>276000</v>
      </c>
    </row>
    <row r="36">
      <c r="A36" s="4" t="inlineStr">
        <is>
          <t>Warrants 2020 [Member]</t>
        </is>
      </c>
    </row>
    <row r="37">
      <c r="A37" s="3" t="inlineStr">
        <is>
          <t>Class of Warrant or Right [Line Items]</t>
        </is>
      </c>
    </row>
    <row r="38">
      <c r="A38" s="4" t="inlineStr">
        <is>
          <t>Warrant shares</t>
        </is>
      </c>
      <c r="B38" s="4" t="inlineStr">
        <is>
          <t>[3]</t>
        </is>
      </c>
      <c r="C38" s="5" t="n">
        <v>8700000</v>
      </c>
    </row>
    <row r="39">
      <c r="A39" s="4" t="inlineStr">
        <is>
          <t>Warrant exercise price (in dollars per share)</t>
        </is>
      </c>
      <c r="C39" s="8" t="n">
        <v>0.7</v>
      </c>
    </row>
    <row r="40">
      <c r="A40" s="4" t="inlineStr">
        <is>
          <t>Date issued</t>
        </is>
      </c>
      <c r="B40" s="4" t="inlineStr">
        <is>
          <t>[4]</t>
        </is>
      </c>
      <c r="C40" s="4" t="inlineStr">
        <is>
          <t>Feb. 25,
		2020</t>
        </is>
      </c>
    </row>
    <row r="41">
      <c r="A41" s="4" t="inlineStr">
        <is>
          <t>Warrants exercisable period from issuance date</t>
        </is>
      </c>
      <c r="C41" s="4" t="inlineStr">
        <is>
          <t>6 months</t>
        </is>
      </c>
    </row>
    <row r="42">
      <c r="A42" s="4" t="inlineStr">
        <is>
          <t>Warrants expiration period</t>
        </is>
      </c>
      <c r="C42" s="4" t="inlineStr">
        <is>
          <t>5 years</t>
        </is>
      </c>
    </row>
    <row r="43">
      <c r="A43" s="4" t="inlineStr">
        <is>
          <t>Fair value of warrant liability</t>
        </is>
      </c>
      <c r="C43" s="6" t="n">
        <v>261000</v>
      </c>
    </row>
    <row r="44"/>
    <row r="45">
      <c r="A45" s="4" t="inlineStr">
        <is>
          <t>[1]</t>
        </is>
      </c>
      <c r="B45" s="4" t="inlineStr">
        <is>
          <t>As of June 30, 2020, the fair value of
the warrant liability related to the 2019 Warrants was $ 276,000</t>
        </is>
      </c>
    </row>
    <row r="46">
      <c r="A46" s="4" t="inlineStr">
        <is>
          <t>[2]</t>
        </is>
      </c>
      <c r="B46" s="4" t="inlineStr">
        <is>
          <t>As of December 31, 2019, the fair value of the warrant liability
related to the 2019 Warrants was $ 276,000</t>
        </is>
      </c>
    </row>
    <row r="47">
      <c r="A47" s="4" t="inlineStr">
        <is>
          <t>[3]</t>
        </is>
      </c>
      <c r="B47" s="4" t="inlineStr">
        <is>
          <t>As of June 30, 2020, the fair value of the warrant liability related
to the 2020 Warrants was $ 261,000</t>
        </is>
      </c>
    </row>
    <row r="48">
      <c r="A48" s="4" t="inlineStr">
        <is>
          <t>[4]</t>
        </is>
      </c>
      <c r="B48" s="4" t="inlineStr">
        <is>
          <t>These warrants
will be exercisable commencing on the later of (i) six months five year</t>
        </is>
      </c>
    </row>
  </sheetData>
  <mergeCells count="10">
    <mergeCell ref="A1:B2"/>
    <mergeCell ref="C1:D1"/>
    <mergeCell ref="E1:F1"/>
    <mergeCell ref="C2:D2"/>
    <mergeCell ref="E2:F2"/>
    <mergeCell ref="A44:E44"/>
    <mergeCell ref="B45:E45"/>
    <mergeCell ref="B46:E46"/>
    <mergeCell ref="B47:E47"/>
    <mergeCell ref="B48:E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t June 30, 2020, the Company has reserved shares of common stock for issuance upon exercise of outstanding options including options granted under the 2009 Equity Incentive Plan, and warrants, and upon conversion of outstanding shares of convertible pref (Details) - shares</t>
        </is>
      </c>
      <c r="C1" s="2" t="inlineStr">
        <is>
          <t>6 Months Ended</t>
        </is>
      </c>
    </row>
    <row r="2">
      <c r="C2" s="2" t="inlineStr">
        <is>
          <t>Jun. 30, 2020</t>
        </is>
      </c>
      <c r="D2" s="2" t="inlineStr">
        <is>
          <t>Dec. 31, 2019</t>
        </is>
      </c>
    </row>
    <row r="3">
      <c r="A3" s="3" t="inlineStr">
        <is>
          <t>Share-based Compensation Arrangement by Share-based Payment Award [Line Items]</t>
        </is>
      </c>
    </row>
    <row r="4">
      <c r="A4" s="4" t="inlineStr">
        <is>
          <t>Reserved shares of common stock for issuance upon exercise</t>
        </is>
      </c>
      <c r="B4" s="4" t="inlineStr">
        <is>
          <t>[1]</t>
        </is>
      </c>
      <c r="C4" s="5" t="n">
        <v>25707538</v>
      </c>
    </row>
    <row r="5">
      <c r="A5" s="4" t="inlineStr">
        <is>
          <t>Warrants shares</t>
        </is>
      </c>
      <c r="C5" s="5" t="n">
        <v>24634670</v>
      </c>
      <c r="D5" s="5" t="n">
        <v>15934670</v>
      </c>
    </row>
    <row r="6">
      <c r="A6" s="4" t="inlineStr">
        <is>
          <t>Shares issuable upon conversion of convertible preferred stock</t>
        </is>
      </c>
      <c r="C6" s="5" t="n">
        <v>1000000</v>
      </c>
    </row>
    <row r="7">
      <c r="A7" s="4" t="inlineStr">
        <is>
          <t>Preferred stock shares outstanding</t>
        </is>
      </c>
      <c r="C7" s="5" t="n">
        <v>1000000</v>
      </c>
      <c r="D7" s="5" t="n">
        <v>0</v>
      </c>
    </row>
    <row r="8">
      <c r="A8" s="4" t="inlineStr">
        <is>
          <t>2009 Equity Incentive Plan [Member]</t>
        </is>
      </c>
    </row>
    <row r="9">
      <c r="A9" s="3" t="inlineStr">
        <is>
          <t>Share-based Compensation Arrangement by Share-based Payment Award [Line Items]</t>
        </is>
      </c>
    </row>
    <row r="10">
      <c r="A10" s="4" t="inlineStr">
        <is>
          <t>Reserved shares of common stock for issuance upon exercise</t>
        </is>
      </c>
      <c r="C10" s="5" t="n">
        <v>7238761</v>
      </c>
    </row>
    <row r="11">
      <c r="A11" s="4" t="inlineStr">
        <is>
          <t>Restricted Stock Units (RSUs) [Member]</t>
        </is>
      </c>
    </row>
    <row r="12">
      <c r="A12" s="3" t="inlineStr">
        <is>
          <t>Share-based Compensation Arrangement by Share-based Payment Award [Line Items]</t>
        </is>
      </c>
    </row>
    <row r="13">
      <c r="A13" s="4" t="inlineStr">
        <is>
          <t>Reserved shares of common stock for issuance upon exercise</t>
        </is>
      </c>
      <c r="C13" s="5" t="n">
        <v>2534107</v>
      </c>
    </row>
    <row r="14">
      <c r="A14" s="4" t="inlineStr">
        <is>
          <t>Warrant [Member]</t>
        </is>
      </c>
    </row>
    <row r="15">
      <c r="A15" s="3" t="inlineStr">
        <is>
          <t>Share-based Compensation Arrangement by Share-based Payment Award [Line Items]</t>
        </is>
      </c>
    </row>
    <row r="16">
      <c r="A16" s="4" t="inlineStr">
        <is>
          <t>Reserved shares of common stock for issuance upon exercise</t>
        </is>
      </c>
      <c r="B16" s="4" t="inlineStr">
        <is>
          <t>[2]</t>
        </is>
      </c>
      <c r="C16" s="5" t="n">
        <v>15934670</v>
      </c>
    </row>
    <row r="17">
      <c r="A17" s="4" t="inlineStr">
        <is>
          <t>Warrants 2020 [Member]</t>
        </is>
      </c>
    </row>
    <row r="18">
      <c r="A18" s="3" t="inlineStr">
        <is>
          <t>Share-based Compensation Arrangement by Share-based Payment Award [Line Items]</t>
        </is>
      </c>
    </row>
    <row r="19">
      <c r="A19" s="4" t="inlineStr">
        <is>
          <t>Warrants shares</t>
        </is>
      </c>
      <c r="B19" s="4" t="inlineStr">
        <is>
          <t>[3]</t>
        </is>
      </c>
      <c r="C19" s="5" t="n">
        <v>8700000</v>
      </c>
    </row>
    <row r="20">
      <c r="A20" s="4" t="inlineStr">
        <is>
          <t>Warrants exercisable period from issuance date</t>
        </is>
      </c>
      <c r="C20" s="4" t="inlineStr">
        <is>
          <t>6 months</t>
        </is>
      </c>
    </row>
    <row r="21"/>
    <row r="22">
      <c r="A22" s="4" t="inlineStr">
        <is>
          <t>[1]</t>
        </is>
      </c>
      <c r="B22" s="4" t="inlineStr">
        <is>
          <t>Excludes 1,000,000 1,000,000</t>
        </is>
      </c>
    </row>
    <row r="23">
      <c r="A23" s="4" t="inlineStr">
        <is>
          <t>[2]</t>
        </is>
      </c>
      <c r="B23" s="4" t="inlineStr">
        <is>
          <t>Excluding 8,700,000 six months</t>
        </is>
      </c>
    </row>
    <row r="24">
      <c r="A24" s="4" t="inlineStr">
        <is>
          <t>[3]</t>
        </is>
      </c>
      <c r="B24" s="4" t="inlineStr">
        <is>
          <t>As of June 30, 2020, the fair value of the warrant liability related
to the 2020 Warrants was $ 261,000</t>
        </is>
      </c>
    </row>
  </sheetData>
  <mergeCells count="5">
    <mergeCell ref="A1:B2"/>
    <mergeCell ref="A21:C21"/>
    <mergeCell ref="B22:C22"/>
    <mergeCell ref="B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12: Stock-based Compensation, Warrants and Shares Reserved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 or Unit Option Plan Expense</t>
        </is>
      </c>
      <c r="B4" s="6" t="n">
        <v>292000</v>
      </c>
      <c r="C4" s="6" t="n">
        <v>883000</v>
      </c>
      <c r="D4" s="6" t="n">
        <v>722000</v>
      </c>
      <c r="E4" s="6" t="n">
        <v>2059000</v>
      </c>
    </row>
    <row r="5">
      <c r="A5" s="4" t="inlineStr">
        <is>
          <t>Share-based Payment Arrangement, Nonvested Award, Option, Cost Not yet Recognized, Amount</t>
        </is>
      </c>
      <c r="B5" s="5" t="n">
        <v>674000</v>
      </c>
      <c r="D5" s="5" t="n">
        <v>674000</v>
      </c>
    </row>
    <row r="6">
      <c r="A6" s="4" t="inlineStr">
        <is>
          <t>Restricted Stock or Unit Expense</t>
        </is>
      </c>
      <c r="B6" s="5" t="n">
        <v>823000</v>
      </c>
      <c r="C6" s="6" t="n">
        <v>882000</v>
      </c>
      <c r="D6" s="5" t="n">
        <v>1612000</v>
      </c>
      <c r="E6" s="6" t="n">
        <v>1684000</v>
      </c>
    </row>
    <row r="7">
      <c r="A7" s="4" t="inlineStr">
        <is>
          <t>Share-based Payment Arrangement, Nonvested Award, Excluding Option, Cost Not yet Recognized, Amount</t>
        </is>
      </c>
      <c r="B7" s="6" t="n">
        <v>6276000</v>
      </c>
      <c r="D7" s="6" t="n">
        <v>6276000</v>
      </c>
    </row>
    <row r="8">
      <c r="A8" s="4" t="inlineStr">
        <is>
          <t>Share-based Payment Arrangement, Option [Member]</t>
        </is>
      </c>
    </row>
    <row r="9">
      <c r="A9" s="3" t="inlineStr">
        <is>
          <t>Share-based Compensation Arrangement by Share-based Payment Award [Line Items]</t>
        </is>
      </c>
    </row>
    <row r="10">
      <c r="A10" s="4" t="inlineStr">
        <is>
          <t>Share-based Payment Arrangement, Nonvested Award, Cost Not yet Recognized, Period for Recognition</t>
        </is>
      </c>
      <c r="D10" s="4" t="inlineStr">
        <is>
          <t>7 months 24 days</t>
        </is>
      </c>
    </row>
    <row r="11">
      <c r="A11" s="4" t="inlineStr">
        <is>
          <t>Restricted Stock [Member]</t>
        </is>
      </c>
    </row>
    <row r="12">
      <c r="A12" s="3" t="inlineStr">
        <is>
          <t>Share-based Compensation Arrangement by Share-based Payment Award [Line Items]</t>
        </is>
      </c>
    </row>
    <row r="13">
      <c r="A13" s="4" t="inlineStr">
        <is>
          <t>Share-based Payment Arrangement, Nonvested Award, Cost Not yet Recognized, Period for Recognition</t>
        </is>
      </c>
      <c r="D13" s="4" t="inlineStr">
        <is>
          <t>2 years 3 months 25 days</t>
        </is>
      </c>
    </row>
    <row r="14">
      <c r="A14" s="4" t="inlineStr">
        <is>
          <t>2009 Equity Incentive Plan [Member]</t>
        </is>
      </c>
    </row>
    <row r="15">
      <c r="A15" s="3" t="inlineStr">
        <is>
          <t>Share-based Compensation Arrangement by Share-based Payment Award [Line Items]</t>
        </is>
      </c>
    </row>
    <row r="16">
      <c r="A16" s="4" t="inlineStr">
        <is>
          <t>Options outstanding</t>
        </is>
      </c>
      <c r="B16" s="5" t="n">
        <v>7238761</v>
      </c>
      <c r="D16" s="5" t="n">
        <v>7238761</v>
      </c>
      <c r="F16" s="5" t="n">
        <v>7837245</v>
      </c>
    </row>
    <row r="17">
      <c r="A17" s="4" t="inlineStr">
        <is>
          <t>Intrinsic value of stock options outstanding</t>
        </is>
      </c>
      <c r="B17" s="6" t="n">
        <v>0</v>
      </c>
      <c r="D17" s="6" t="n">
        <v>0</v>
      </c>
      <c r="F17" s="6" t="n">
        <v>0</v>
      </c>
    </row>
    <row r="18">
      <c r="A18" s="4" t="inlineStr">
        <is>
          <t>Stock options exercisable</t>
        </is>
      </c>
      <c r="B18" s="5" t="n">
        <v>6808546</v>
      </c>
      <c r="D18" s="5" t="n">
        <v>6808546</v>
      </c>
      <c r="F18" s="5" t="n">
        <v>6917685</v>
      </c>
    </row>
    <row r="19">
      <c r="A19" s="4" t="inlineStr">
        <is>
          <t>Intrinsic value of stock options exercisable</t>
        </is>
      </c>
      <c r="B19" s="6" t="n">
        <v>0</v>
      </c>
      <c r="D19" s="6" t="n">
        <v>0</v>
      </c>
      <c r="F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following tables present a summary of the Company’s reporting segments for the three months and six months ended June 30, 2020 and 2019, respectively (unaudited):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REVENUE, net</t>
        </is>
      </c>
      <c r="B4" s="6" t="n">
        <v>3926342</v>
      </c>
      <c r="D4" s="6" t="n">
        <v>5764899</v>
      </c>
      <c r="E4" s="6" t="n">
        <v>8589552</v>
      </c>
      <c r="F4" s="6" t="n">
        <v>10670671</v>
      </c>
    </row>
    <row r="5">
      <c r="A5" s="4" t="inlineStr">
        <is>
          <t>COST OF GOODS SOLD</t>
        </is>
      </c>
      <c r="B5" s="5" t="n">
        <v>4683835</v>
      </c>
      <c r="D5" s="5" t="n">
        <v>3665565</v>
      </c>
      <c r="E5" s="5" t="n">
        <v>8370879</v>
      </c>
      <c r="F5" s="5" t="n">
        <v>7291033</v>
      </c>
    </row>
    <row r="6">
      <c r="A6" s="4" t="inlineStr">
        <is>
          <t>Gross Profit</t>
        </is>
      </c>
      <c r="B6" s="5" t="n">
        <v>-757493</v>
      </c>
      <c r="D6" s="5" t="n">
        <v>2099334</v>
      </c>
      <c r="E6" s="5" t="n">
        <v>218673</v>
      </c>
      <c r="F6" s="5" t="n">
        <v>3379638</v>
      </c>
    </row>
    <row r="7">
      <c r="A7" s="4" t="inlineStr">
        <is>
          <t>SELLING, GENERAL AND ADMINISTRATIVE EXPENSES</t>
        </is>
      </c>
      <c r="B7" s="5" t="n">
        <v>5653092</v>
      </c>
      <c r="D7" s="5" t="n">
        <v>7000339</v>
      </c>
      <c r="E7" s="5" t="n">
        <v>11707463</v>
      </c>
      <c r="F7" s="5" t="n">
        <v>15021803</v>
      </c>
    </row>
    <row r="8">
      <c r="A8" s="4" t="inlineStr">
        <is>
          <t>RESEARCH AND DEVELOPMENT</t>
        </is>
      </c>
      <c r="B8" s="5" t="n">
        <v>3085824</v>
      </c>
      <c r="D8" s="5" t="n">
        <v>2845745</v>
      </c>
      <c r="E8" s="5" t="n">
        <v>5122556</v>
      </c>
      <c r="F8" s="5" t="n">
        <v>5042260</v>
      </c>
    </row>
    <row r="9">
      <c r="A9" s="4" t="inlineStr">
        <is>
          <t>Impairment Expense - Contract Costs</t>
        </is>
      </c>
      <c r="B9" s="5" t="n">
        <v>1750000</v>
      </c>
      <c r="D9" s="4" t="inlineStr">
        <is>
          <t xml:space="preserve"> </t>
        </is>
      </c>
      <c r="E9" s="5" t="n">
        <v>1750000</v>
      </c>
      <c r="F9" s="4" t="inlineStr">
        <is>
          <t xml:space="preserve"> </t>
        </is>
      </c>
    </row>
    <row r="10">
      <c r="A10" s="4" t="inlineStr">
        <is>
          <t>Loss from Operations</t>
        </is>
      </c>
      <c r="B10" s="5" t="n">
        <v>-11246409</v>
      </c>
      <c r="D10" s="5" t="n">
        <v>-7746750</v>
      </c>
      <c r="E10" s="5" t="n">
        <v>-21504546</v>
      </c>
      <c r="F10" s="5" t="n">
        <v>-16684425</v>
      </c>
    </row>
    <row r="11">
      <c r="A11" s="3" t="inlineStr">
        <is>
          <t>OTHER INCOME (EXPENSE)</t>
        </is>
      </c>
    </row>
    <row r="12">
      <c r="A12" s="4" t="inlineStr">
        <is>
          <t>Interest Expense</t>
        </is>
      </c>
      <c r="B12" s="5" t="n">
        <v>-32925</v>
      </c>
      <c r="D12" s="5" t="n">
        <v>-22954</v>
      </c>
      <c r="E12" s="5" t="n">
        <v>-71212</v>
      </c>
      <c r="F12" s="5" t="n">
        <v>-46962</v>
      </c>
    </row>
    <row r="13">
      <c r="A13" s="4" t="inlineStr">
        <is>
          <t>Interest Income</t>
        </is>
      </c>
      <c r="B13" s="5" t="n">
        <v>16621</v>
      </c>
      <c r="D13" s="5" t="n">
        <v>34117</v>
      </c>
      <c r="E13" s="5" t="n">
        <v>39676</v>
      </c>
      <c r="F13" s="5" t="n">
        <v>108495</v>
      </c>
    </row>
    <row r="14">
      <c r="A14" s="4" t="inlineStr">
        <is>
          <t>Total Other Income (Expense)</t>
        </is>
      </c>
      <c r="B14" s="5" t="n">
        <v>-16304</v>
      </c>
      <c r="D14" s="5" t="n">
        <v>11163</v>
      </c>
      <c r="E14" s="5" t="n">
        <v>-31536</v>
      </c>
      <c r="F14" s="5" t="n">
        <v>61533</v>
      </c>
    </row>
    <row r="15">
      <c r="A15" s="4" t="inlineStr">
        <is>
          <t>Net (Loss) Before Income Taxes</t>
        </is>
      </c>
      <c r="B15" s="5" t="n">
        <v>-11262713</v>
      </c>
      <c r="D15" s="5" t="n">
        <v>-7735587</v>
      </c>
      <c r="E15" s="5" t="n">
        <v>-21536082</v>
      </c>
      <c r="F15" s="5" t="n">
        <v>-16622892</v>
      </c>
    </row>
    <row r="16">
      <c r="A16" s="4" t="inlineStr">
        <is>
          <t>Impairment Expense - Goodwill</t>
        </is>
      </c>
      <c r="B16" s="4" t="inlineStr">
        <is>
          <t xml:space="preserve"> </t>
        </is>
      </c>
      <c r="C16" s="6" t="n">
        <v>3143000</v>
      </c>
      <c r="D16" s="4" t="inlineStr">
        <is>
          <t xml:space="preserve"> </t>
        </is>
      </c>
      <c r="E16" s="5" t="n">
        <v>3143200</v>
      </c>
      <c r="F16" s="4" t="inlineStr">
        <is>
          <t xml:space="preserve"> </t>
        </is>
      </c>
    </row>
    <row r="17">
      <c r="A17" s="4" t="inlineStr">
        <is>
          <t>Drug Development And Commercialization [Member]</t>
        </is>
      </c>
    </row>
    <row r="18">
      <c r="A18" s="3" t="inlineStr">
        <is>
          <t>Segment Reporting Information [Line Items]</t>
        </is>
      </c>
    </row>
    <row r="19">
      <c r="A19" s="4" t="inlineStr">
        <is>
          <t>REVENUE, net</t>
        </is>
      </c>
      <c r="B19" s="5" t="n">
        <v>721435</v>
      </c>
      <c r="D19" s="5" t="n">
        <v>1119584</v>
      </c>
      <c r="E19" s="5" t="n">
        <v>1228719</v>
      </c>
      <c r="F19" s="5" t="n">
        <v>1584573</v>
      </c>
    </row>
    <row r="20">
      <c r="A20" s="4" t="inlineStr">
        <is>
          <t>COST OF GOODS SOLD</t>
        </is>
      </c>
      <c r="B20" s="5" t="n">
        <v>1840402</v>
      </c>
      <c r="D20" s="5" t="n">
        <v>1141028</v>
      </c>
      <c r="E20" s="5" t="n">
        <v>3573185</v>
      </c>
      <c r="F20" s="5" t="n">
        <v>1529401</v>
      </c>
    </row>
    <row r="21">
      <c r="A21" s="4" t="inlineStr">
        <is>
          <t>Gross Profit</t>
        </is>
      </c>
      <c r="B21" s="5" t="n">
        <v>-1118967</v>
      </c>
      <c r="D21" s="5" t="n">
        <v>-21444</v>
      </c>
      <c r="E21" s="5" t="n">
        <v>-2344466</v>
      </c>
      <c r="F21" s="5" t="n">
        <v>55172</v>
      </c>
    </row>
    <row r="22">
      <c r="A22" s="4" t="inlineStr">
        <is>
          <t>SELLING, GENERAL AND ADMINISTRATIVE EXPENSES</t>
        </is>
      </c>
      <c r="B22" s="5" t="n">
        <v>3008585</v>
      </c>
      <c r="D22" s="5" t="n">
        <v>3443436</v>
      </c>
      <c r="E22" s="5" t="n">
        <v>6311817</v>
      </c>
      <c r="F22" s="5" t="n">
        <v>7255856</v>
      </c>
    </row>
    <row r="23">
      <c r="A23" s="4" t="inlineStr">
        <is>
          <t>RESEARCH AND DEVELOPMENT</t>
        </is>
      </c>
      <c r="B23" s="5" t="n">
        <v>2926108</v>
      </c>
      <c r="D23" s="5" t="n">
        <v>2793266</v>
      </c>
      <c r="E23" s="5" t="n">
        <v>4962840</v>
      </c>
      <c r="F23" s="5" t="n">
        <v>4989781</v>
      </c>
    </row>
    <row r="24">
      <c r="A24" s="4" t="inlineStr">
        <is>
          <t>Impairment Expense - Contract Costs</t>
        </is>
      </c>
      <c r="B24" s="5" t="n">
        <v>1750000</v>
      </c>
      <c r="D24" s="4" t="inlineStr">
        <is>
          <t xml:space="preserve"> </t>
        </is>
      </c>
      <c r="E24" s="5" t="n">
        <v>1750000</v>
      </c>
      <c r="F24" s="4" t="inlineStr">
        <is>
          <t xml:space="preserve"> </t>
        </is>
      </c>
    </row>
    <row r="25">
      <c r="A25" s="4" t="inlineStr">
        <is>
          <t>Loss from Operations</t>
        </is>
      </c>
      <c r="B25" s="5" t="n">
        <v>-8803660</v>
      </c>
      <c r="D25" s="5" t="n">
        <v>-6258146</v>
      </c>
      <c r="E25" s="5" t="n">
        <v>-15369123</v>
      </c>
      <c r="F25" s="5" t="n">
        <v>-12190465</v>
      </c>
    </row>
    <row r="26">
      <c r="A26" s="3" t="inlineStr">
        <is>
          <t>OTHER INCOME (EXPENSE)</t>
        </is>
      </c>
    </row>
    <row r="27">
      <c r="A27" s="4" t="inlineStr">
        <is>
          <t>Interest Expense</t>
        </is>
      </c>
      <c r="B27" s="5" t="n">
        <v>-1490</v>
      </c>
      <c r="D27" s="4" t="inlineStr">
        <is>
          <t xml:space="preserve"> </t>
        </is>
      </c>
      <c r="E27" s="5" t="n">
        <v>-1490</v>
      </c>
      <c r="F27" s="4" t="inlineStr">
        <is>
          <t xml:space="preserve"> </t>
        </is>
      </c>
    </row>
    <row r="28">
      <c r="A28" s="4" t="inlineStr">
        <is>
          <t>Interest Income</t>
        </is>
      </c>
      <c r="B28" s="5" t="n">
        <v>9602</v>
      </c>
      <c r="D28" s="5" t="n">
        <v>33117</v>
      </c>
      <c r="E28" s="5" t="n">
        <v>32657</v>
      </c>
      <c r="F28" s="5" t="n">
        <v>107495</v>
      </c>
    </row>
    <row r="29">
      <c r="A29" s="4" t="inlineStr">
        <is>
          <t>Total Other Income (Expense)</t>
        </is>
      </c>
      <c r="B29" s="5" t="n">
        <v>8112</v>
      </c>
      <c r="D29" s="5" t="n">
        <v>33117</v>
      </c>
      <c r="E29" s="5" t="n">
        <v>31167</v>
      </c>
      <c r="F29" s="5" t="n">
        <v>107495</v>
      </c>
    </row>
    <row r="30">
      <c r="A30" s="4" t="inlineStr">
        <is>
          <t>Net (Loss) Before Income Taxes</t>
        </is>
      </c>
      <c r="B30" s="5" t="n">
        <v>-8795548</v>
      </c>
      <c r="D30" s="5" t="n">
        <v>-6225029</v>
      </c>
      <c r="E30" s="5" t="n">
        <v>-15337956</v>
      </c>
      <c r="F30" s="5" t="n">
        <v>-12082970</v>
      </c>
    </row>
    <row r="31">
      <c r="A31" s="4" t="inlineStr">
        <is>
          <t>Impairment Expense - Goodwill</t>
        </is>
      </c>
      <c r="E31" s="4" t="inlineStr">
        <is>
          <t xml:space="preserve"> </t>
        </is>
      </c>
      <c r="F31" s="4" t="inlineStr">
        <is>
          <t xml:space="preserve"> </t>
        </is>
      </c>
    </row>
    <row r="32">
      <c r="A32" s="4" t="inlineStr">
        <is>
          <t>Compounded Pharmaceuticals [Member]</t>
        </is>
      </c>
    </row>
    <row r="33">
      <c r="A33" s="3" t="inlineStr">
        <is>
          <t>Segment Reporting Information [Line Items]</t>
        </is>
      </c>
    </row>
    <row r="34">
      <c r="A34" s="4" t="inlineStr">
        <is>
          <t>REVENUE, net</t>
        </is>
      </c>
      <c r="B34" s="5" t="n">
        <v>3204907</v>
      </c>
      <c r="D34" s="5" t="n">
        <v>4645315</v>
      </c>
      <c r="E34" s="5" t="n">
        <v>7360833</v>
      </c>
      <c r="F34" s="5" t="n">
        <v>9086098</v>
      </c>
    </row>
    <row r="35">
      <c r="A35" s="4" t="inlineStr">
        <is>
          <t>COST OF GOODS SOLD</t>
        </is>
      </c>
      <c r="B35" s="5" t="n">
        <v>2843433</v>
      </c>
      <c r="D35" s="5" t="n">
        <v>2524537</v>
      </c>
      <c r="E35" s="5" t="n">
        <v>4797694</v>
      </c>
      <c r="F35" s="5" t="n">
        <v>5761632</v>
      </c>
    </row>
    <row r="36">
      <c r="A36" s="4" t="inlineStr">
        <is>
          <t>Gross Profit</t>
        </is>
      </c>
      <c r="B36" s="5" t="n">
        <v>361474</v>
      </c>
      <c r="D36" s="5" t="n">
        <v>2120778</v>
      </c>
      <c r="E36" s="5" t="n">
        <v>2563139</v>
      </c>
      <c r="F36" s="5" t="n">
        <v>3324466</v>
      </c>
    </row>
    <row r="37">
      <c r="A37" s="4" t="inlineStr">
        <is>
          <t>SELLING, GENERAL AND ADMINISTRATIVE EXPENSES</t>
        </is>
      </c>
      <c r="B37" s="5" t="n">
        <v>2644507</v>
      </c>
      <c r="D37" s="5" t="n">
        <v>3556903</v>
      </c>
      <c r="E37" s="5" t="n">
        <v>5395646</v>
      </c>
      <c r="F37" s="5" t="n">
        <v>7765947</v>
      </c>
    </row>
    <row r="38">
      <c r="A38" s="4" t="inlineStr">
        <is>
          <t>RESEARCH AND DEVELOPMENT</t>
        </is>
      </c>
      <c r="B38" s="5" t="n">
        <v>159716</v>
      </c>
      <c r="D38" s="5" t="n">
        <v>52479</v>
      </c>
      <c r="E38" s="5" t="n">
        <v>159716</v>
      </c>
      <c r="F38" s="5" t="n">
        <v>52479</v>
      </c>
    </row>
    <row r="39">
      <c r="A39" s="4" t="inlineStr">
        <is>
          <t>Impairment Expense - Contract Costs</t>
        </is>
      </c>
      <c r="B39" s="4" t="inlineStr">
        <is>
          <t xml:space="preserve"> </t>
        </is>
      </c>
      <c r="D39" s="4" t="inlineStr">
        <is>
          <t xml:space="preserve"> </t>
        </is>
      </c>
      <c r="E39" s="4" t="inlineStr">
        <is>
          <t xml:space="preserve"> </t>
        </is>
      </c>
      <c r="F39" s="4" t="inlineStr">
        <is>
          <t xml:space="preserve"> </t>
        </is>
      </c>
    </row>
    <row r="40">
      <c r="A40" s="4" t="inlineStr">
        <is>
          <t>Loss from Operations</t>
        </is>
      </c>
      <c r="B40" s="5" t="n">
        <v>-2442749</v>
      </c>
      <c r="D40" s="5" t="n">
        <v>-1488604</v>
      </c>
      <c r="E40" s="5" t="n">
        <v>-6135423</v>
      </c>
      <c r="F40" s="5" t="n">
        <v>-4493960</v>
      </c>
    </row>
    <row r="41">
      <c r="A41" s="3" t="inlineStr">
        <is>
          <t>OTHER INCOME (EXPENSE)</t>
        </is>
      </c>
    </row>
    <row r="42">
      <c r="A42" s="4" t="inlineStr">
        <is>
          <t>Interest Expense</t>
        </is>
      </c>
      <c r="B42" s="5" t="n">
        <v>-31435</v>
      </c>
      <c r="D42" s="5" t="n">
        <v>-22954</v>
      </c>
      <c r="E42" s="5" t="n">
        <v>-69722</v>
      </c>
      <c r="F42" s="5" t="n">
        <v>-46962</v>
      </c>
    </row>
    <row r="43">
      <c r="A43" s="4" t="inlineStr">
        <is>
          <t>Interest Income</t>
        </is>
      </c>
      <c r="B43" s="5" t="n">
        <v>7019</v>
      </c>
      <c r="D43" s="5" t="n">
        <v>1000</v>
      </c>
      <c r="E43" s="5" t="n">
        <v>7019</v>
      </c>
      <c r="F43" s="5" t="n">
        <v>1000</v>
      </c>
    </row>
    <row r="44">
      <c r="A44" s="4" t="inlineStr">
        <is>
          <t>Total Other Income (Expense)</t>
        </is>
      </c>
      <c r="B44" s="5" t="n">
        <v>-24416</v>
      </c>
      <c r="D44" s="5" t="n">
        <v>-21954</v>
      </c>
      <c r="E44" s="5" t="n">
        <v>-62703</v>
      </c>
      <c r="F44" s="5" t="n">
        <v>-45962</v>
      </c>
    </row>
    <row r="45">
      <c r="A45" s="4" t="inlineStr">
        <is>
          <t>Net (Loss) Before Income Taxes</t>
        </is>
      </c>
      <c r="B45" s="6" t="n">
        <v>-2467165</v>
      </c>
      <c r="D45" s="6" t="n">
        <v>-1510558</v>
      </c>
      <c r="E45" s="5" t="n">
        <v>-6198126</v>
      </c>
      <c r="F45" s="5" t="n">
        <v>-4539922</v>
      </c>
    </row>
    <row r="46">
      <c r="A46" s="4" t="inlineStr">
        <is>
          <t>Impairment Expense - Goodwill</t>
        </is>
      </c>
      <c r="E46" s="6" t="n">
        <v>3143200</v>
      </c>
      <c r="F46"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6 Months Ended</t>
        </is>
      </c>
    </row>
    <row r="2">
      <c r="B2" s="2" t="inlineStr">
        <is>
          <t>Jun. 30, 2020USD ($)</t>
        </is>
      </c>
    </row>
    <row r="3">
      <c r="A3" s="3" t="inlineStr">
        <is>
          <t>Statement of Stockholders' Equity [Abstract]</t>
        </is>
      </c>
    </row>
    <row r="4">
      <c r="A4" s="4" t="inlineStr">
        <is>
          <t>Adjustments to Additional Paid in Capital, Stock Issued, Issuance Costs</t>
        </is>
      </c>
      <c r="B4" s="6" t="n">
        <v>4949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Segment Capital Expendit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301234</v>
      </c>
      <c r="C4" s="6" t="n">
        <v>358702</v>
      </c>
      <c r="D4" s="6" t="n">
        <v>453100</v>
      </c>
      <c r="E4" s="6" t="n">
        <v>1934733</v>
      </c>
    </row>
    <row r="5">
      <c r="A5" s="4" t="inlineStr">
        <is>
          <t>Drug Development And Commercialization [Member]</t>
        </is>
      </c>
    </row>
    <row r="6">
      <c r="A6" s="3" t="inlineStr">
        <is>
          <t>Segment Reporting Information [Line Items]</t>
        </is>
      </c>
    </row>
    <row r="7">
      <c r="A7" s="4" t="inlineStr">
        <is>
          <t>Capital expenditures</t>
        </is>
      </c>
      <c r="B7" s="5" t="n">
        <v>260427</v>
      </c>
      <c r="C7" s="5" t="n">
        <v>140179</v>
      </c>
      <c r="D7" s="5" t="n">
        <v>319513</v>
      </c>
      <c r="E7" s="5" t="n">
        <v>246420</v>
      </c>
    </row>
    <row r="8">
      <c r="A8" s="4" t="inlineStr">
        <is>
          <t>Compounded Pharmaceuticals [Member]</t>
        </is>
      </c>
    </row>
    <row r="9">
      <c r="A9" s="3" t="inlineStr">
        <is>
          <t>Segment Reporting Information [Line Items]</t>
        </is>
      </c>
    </row>
    <row r="10">
      <c r="A10" s="4" t="inlineStr">
        <is>
          <t>Capital expenditures</t>
        </is>
      </c>
      <c r="B10" s="6" t="n">
        <v>40807</v>
      </c>
      <c r="C10" s="6" t="n">
        <v>218523</v>
      </c>
      <c r="D10" s="6" t="n">
        <v>133587</v>
      </c>
      <c r="E10" s="6" t="n">
        <v>16883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Segment Depreciation and Amortiz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and amortization</t>
        </is>
      </c>
      <c r="B4" s="6" t="n">
        <v>878105</v>
      </c>
      <c r="C4" s="6" t="n">
        <v>711728</v>
      </c>
      <c r="D4" s="6" t="n">
        <v>1795305</v>
      </c>
      <c r="E4" s="6" t="n">
        <v>1553668</v>
      </c>
    </row>
    <row r="5">
      <c r="A5" s="4" t="inlineStr">
        <is>
          <t>Drug Development And Commercialization [Member]</t>
        </is>
      </c>
    </row>
    <row r="6">
      <c r="A6" s="3" t="inlineStr">
        <is>
          <t>Segment Reporting Information [Line Items]</t>
        </is>
      </c>
    </row>
    <row r="7">
      <c r="A7" s="4" t="inlineStr">
        <is>
          <t>Depreciation and amortization</t>
        </is>
      </c>
      <c r="B7" s="5" t="n">
        <v>565882</v>
      </c>
      <c r="C7" s="5" t="n">
        <v>354184</v>
      </c>
      <c r="D7" s="5" t="n">
        <v>1171452</v>
      </c>
      <c r="E7" s="5" t="n">
        <v>703307</v>
      </c>
    </row>
    <row r="8">
      <c r="A8" s="4" t="inlineStr">
        <is>
          <t>Compounded Pharmaceuticals [Member]</t>
        </is>
      </c>
    </row>
    <row r="9">
      <c r="A9" s="3" t="inlineStr">
        <is>
          <t>Segment Reporting Information [Line Items]</t>
        </is>
      </c>
    </row>
    <row r="10">
      <c r="A10" s="4" t="inlineStr">
        <is>
          <t>Depreciation and amortization</t>
        </is>
      </c>
      <c r="B10" s="6" t="n">
        <v>312223</v>
      </c>
      <c r="C10" s="6" t="n">
        <v>357544</v>
      </c>
      <c r="D10" s="6" t="n">
        <v>623853</v>
      </c>
      <c r="E10" s="6" t="n">
        <v>8503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3: Segment Information (Details Narrative) - Segment</t>
        </is>
      </c>
      <c r="B1" s="2" t="inlineStr">
        <is>
          <t>Apr. 02, 2020</t>
        </is>
      </c>
      <c r="C1" s="2" t="inlineStr">
        <is>
          <t>Mar. 31, 2020</t>
        </is>
      </c>
    </row>
    <row r="2">
      <c r="A2" s="3" t="inlineStr">
        <is>
          <t>Segment Reporting [Abstract]</t>
        </is>
      </c>
    </row>
    <row r="3">
      <c r="A3" s="4" t="inlineStr">
        <is>
          <t>Number of reportable segments</t>
        </is>
      </c>
      <c r="B3" s="5" t="n">
        <v>2</v>
      </c>
      <c r="C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Note 14: Subsequent Events (Details Narrative) - Subsequent Event [Member]</t>
        </is>
      </c>
      <c r="B1" s="2" t="inlineStr">
        <is>
          <t>Aug. 05, 2020d$ / shares</t>
        </is>
      </c>
    </row>
    <row r="2">
      <c r="A2" s="3" t="inlineStr">
        <is>
          <t>Subsequent Event [Line Items]</t>
        </is>
      </c>
    </row>
    <row r="3">
      <c r="A3" s="4" t="inlineStr">
        <is>
          <t>Minimum bid price per share requirement | $ / shares</t>
        </is>
      </c>
      <c r="B3" s="6" t="n">
        <v>1</v>
      </c>
    </row>
    <row r="4">
      <c r="A4" s="4" t="inlineStr">
        <is>
          <t>Number of consecutive business days | d</t>
        </is>
      </c>
      <c r="B4"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536082</v>
      </c>
      <c r="C4" s="6" t="n">
        <v>-16622892</v>
      </c>
    </row>
    <row r="5">
      <c r="A5" s="3" t="inlineStr">
        <is>
          <t>Adjustments to Reconcile Net Loss to Net</t>
        </is>
      </c>
    </row>
    <row r="6">
      <c r="A6" s="4" t="inlineStr">
        <is>
          <t>Stock Based Compensation</t>
        </is>
      </c>
      <c r="B6" s="5" t="n">
        <v>2333719</v>
      </c>
      <c r="C6" s="5" t="n">
        <v>3743248</v>
      </c>
    </row>
    <row r="7">
      <c r="A7" s="4" t="inlineStr">
        <is>
          <t xml:space="preserve">Acquired IPR&amp;D </t>
        </is>
      </c>
      <c r="B7" s="5" t="n">
        <v>840000</v>
      </c>
      <c r="C7" s="4" t="inlineStr">
        <is>
          <t xml:space="preserve"> </t>
        </is>
      </c>
    </row>
    <row r="8">
      <c r="A8" s="4" t="inlineStr">
        <is>
          <t>Provision for Bad Debts</t>
        </is>
      </c>
      <c r="B8" s="5" t="n">
        <v>62457</v>
      </c>
      <c r="C8" s="5" t="n">
        <v>33956</v>
      </c>
    </row>
    <row r="9">
      <c r="A9" s="4" t="inlineStr">
        <is>
          <t xml:space="preserve">Provision for Excess and Obsolete Inventory </t>
        </is>
      </c>
      <c r="B9" s="5" t="n">
        <v>1503399</v>
      </c>
      <c r="C9" s="5" t="n">
        <v>539758</v>
      </c>
    </row>
    <row r="10">
      <c r="A10" s="4" t="inlineStr">
        <is>
          <t>Non-Cash Operating Lease Expense</t>
        </is>
      </c>
      <c r="B10" s="5" t="n">
        <v>3374</v>
      </c>
      <c r="C10" s="4" t="inlineStr">
        <is>
          <t xml:space="preserve"> </t>
        </is>
      </c>
    </row>
    <row r="11">
      <c r="A11" s="4" t="inlineStr">
        <is>
          <t xml:space="preserve">Depreciation and Amortization </t>
        </is>
      </c>
      <c r="B11" s="5" t="n">
        <v>1795305</v>
      </c>
      <c r="C11" s="5" t="n">
        <v>1553668</v>
      </c>
    </row>
    <row r="12">
      <c r="A12" s="4" t="inlineStr">
        <is>
          <t>Impairment of Goodwill</t>
        </is>
      </c>
      <c r="B12" s="5" t="n">
        <v>3143200</v>
      </c>
      <c r="C12" s="4" t="inlineStr">
        <is>
          <t xml:space="preserve"> </t>
        </is>
      </c>
    </row>
    <row r="13">
      <c r="A13" s="4" t="inlineStr">
        <is>
          <t>Impairment of Contract Assets</t>
        </is>
      </c>
      <c r="B13" s="5" t="n">
        <v>1750000</v>
      </c>
      <c r="C13" s="4" t="inlineStr">
        <is>
          <t xml:space="preserve"> </t>
        </is>
      </c>
    </row>
    <row r="14">
      <c r="A14" s="4" t="inlineStr">
        <is>
          <t>Gain on Sale of Fixed Assets</t>
        </is>
      </c>
      <c r="B14" s="4" t="inlineStr">
        <is>
          <t xml:space="preserve"> </t>
        </is>
      </c>
      <c r="C14" s="5" t="n">
        <v>-9000</v>
      </c>
    </row>
    <row r="15">
      <c r="A15" s="3" t="inlineStr">
        <is>
          <t>Change in Operating Assets and Liabilities</t>
        </is>
      </c>
    </row>
    <row r="16">
      <c r="A16" s="4" t="inlineStr">
        <is>
          <t xml:space="preserve">      Accounts Receivable</t>
        </is>
      </c>
      <c r="B16" s="5" t="n">
        <v>461369</v>
      </c>
      <c r="C16" s="5" t="n">
        <v>-1781070</v>
      </c>
    </row>
    <row r="17">
      <c r="A17" s="4" t="inlineStr">
        <is>
          <t xml:space="preserve">      Inventories</t>
        </is>
      </c>
      <c r="B17" s="5" t="n">
        <v>-1585909</v>
      </c>
      <c r="C17" s="5" t="n">
        <v>-175212</v>
      </c>
    </row>
    <row r="18">
      <c r="A18" s="4" t="inlineStr">
        <is>
          <t>Prepaid Expenses and Other Current Assets</t>
        </is>
      </c>
      <c r="B18" s="5" t="n">
        <v>319867</v>
      </c>
      <c r="C18" s="5" t="n">
        <v>15986</v>
      </c>
    </row>
    <row r="19">
      <c r="A19" s="4" t="inlineStr">
        <is>
          <t>Accounts Payable</t>
        </is>
      </c>
      <c r="B19" s="5" t="n">
        <v>204943</v>
      </c>
      <c r="C19" s="5" t="n">
        <v>369589</v>
      </c>
    </row>
    <row r="20">
      <c r="A20" s="4" t="inlineStr">
        <is>
          <t>Deferred Revenue</t>
        </is>
      </c>
      <c r="B20" s="5" t="n">
        <v>527254</v>
      </c>
      <c r="C20" s="5" t="n">
        <v>-46950</v>
      </c>
    </row>
    <row r="21">
      <c r="A21" s="4" t="inlineStr">
        <is>
          <t>Accrued Other Expenses and Bonuses</t>
        </is>
      </c>
      <c r="B21" s="5" t="n">
        <v>796939</v>
      </c>
      <c r="C21" s="5" t="n">
        <v>-310903</v>
      </c>
    </row>
    <row r="22">
      <c r="A22" s="4" t="inlineStr">
        <is>
          <t>Net Cash Used in Operating Activities</t>
        </is>
      </c>
      <c r="B22" s="5" t="n">
        <v>-9380165</v>
      </c>
      <c r="C22" s="5" t="n">
        <v>-12689822</v>
      </c>
    </row>
    <row r="23">
      <c r="A23" s="3" t="inlineStr">
        <is>
          <t>CASH FLOWS FROM INVESTING ACTIVITIES</t>
        </is>
      </c>
    </row>
    <row r="24">
      <c r="A24" s="4" t="inlineStr">
        <is>
          <t xml:space="preserve">        Purchase of Equipment</t>
        </is>
      </c>
      <c r="B24" s="5" t="n">
        <v>-660787</v>
      </c>
      <c r="C24" s="5" t="n">
        <v>-2203948</v>
      </c>
    </row>
    <row r="25">
      <c r="A25" s="4" t="inlineStr">
        <is>
          <t xml:space="preserve">        Purchase of IPR&amp;D </t>
        </is>
      </c>
      <c r="B25" s="5" t="n">
        <v>-250000</v>
      </c>
      <c r="C25" s="4" t="inlineStr">
        <is>
          <t xml:space="preserve"> </t>
        </is>
      </c>
    </row>
    <row r="26">
      <c r="A26" s="4" t="inlineStr">
        <is>
          <t>Net Cash Used in Investing Activities</t>
        </is>
      </c>
      <c r="B26" s="5" t="n">
        <v>-910787</v>
      </c>
      <c r="C26" s="5" t="n">
        <v>-2203948</v>
      </c>
    </row>
    <row r="27">
      <c r="A27" s="3" t="inlineStr">
        <is>
          <t>CASH FLOWS FROM FINANCING ACTIVITIES</t>
        </is>
      </c>
    </row>
    <row r="28">
      <c r="A28" s="4" t="inlineStr">
        <is>
          <t>Proceeds from Issuance of Common Stock, net of issuance costs</t>
        </is>
      </c>
      <c r="B28" s="5" t="n">
        <v>6233099</v>
      </c>
      <c r="C28" s="4" t="inlineStr">
        <is>
          <t xml:space="preserve"> </t>
        </is>
      </c>
    </row>
    <row r="29">
      <c r="A29" s="4" t="inlineStr">
        <is>
          <t>Principal Payments of Finance Leases</t>
        </is>
      </c>
      <c r="B29" s="5" t="n">
        <v>-2224</v>
      </c>
      <c r="C29" s="5" t="n">
        <v>-36086</v>
      </c>
    </row>
    <row r="30">
      <c r="A30" s="4" t="inlineStr">
        <is>
          <t>Proceeds of PPP Loan</t>
        </is>
      </c>
      <c r="B30" s="5" t="n">
        <v>3191700</v>
      </c>
      <c r="C30" s="4" t="inlineStr">
        <is>
          <t xml:space="preserve"> </t>
        </is>
      </c>
    </row>
    <row r="31">
      <c r="A31" s="4" t="inlineStr">
        <is>
          <t>Payment of Bank Loan</t>
        </is>
      </c>
      <c r="B31" s="5" t="n">
        <v>-51056</v>
      </c>
      <c r="C31" s="5" t="n">
        <v>-249097</v>
      </c>
    </row>
    <row r="32">
      <c r="A32" s="4" t="inlineStr">
        <is>
          <t>Net Cash Provided by (Used in) Financing Activities</t>
        </is>
      </c>
      <c r="B32" s="5" t="n">
        <v>9371519</v>
      </c>
      <c r="C32" s="5" t="n">
        <v>-285183</v>
      </c>
    </row>
    <row r="33">
      <c r="A33" s="4" t="inlineStr">
        <is>
          <t>Decrease in Cash and Cash Equivalents</t>
        </is>
      </c>
      <c r="B33" s="5" t="n">
        <v>-919433</v>
      </c>
      <c r="C33" s="5" t="n">
        <v>-15178953</v>
      </c>
    </row>
    <row r="34">
      <c r="A34" s="3" t="inlineStr">
        <is>
          <t>Cash and Cash Equivalents:</t>
        </is>
      </c>
    </row>
    <row r="35">
      <c r="A35" s="4" t="inlineStr">
        <is>
          <t>Beginning Cash and Cash Equivalents</t>
        </is>
      </c>
      <c r="B35" s="5" t="n">
        <v>8810636</v>
      </c>
      <c r="C35" s="5" t="n">
        <v>19271642</v>
      </c>
    </row>
    <row r="36">
      <c r="A36" s="4" t="inlineStr">
        <is>
          <t xml:space="preserve">Ending Cash and Cash Equivalents </t>
        </is>
      </c>
      <c r="B36" s="5" t="n">
        <v>7891203</v>
      </c>
      <c r="C36" s="5" t="n">
        <v>4092689</v>
      </c>
    </row>
    <row r="37">
      <c r="A37" s="3" t="inlineStr">
        <is>
          <t>SUPPLEMENTAL DISCLOSURE OF CASH FLOW INFORMATION</t>
        </is>
      </c>
    </row>
    <row r="38">
      <c r="A38" s="4" t="inlineStr">
        <is>
          <t>Cash Paid for Income Taxes</t>
        </is>
      </c>
      <c r="B38" s="5" t="n">
        <v>11300</v>
      </c>
      <c r="C38" s="5" t="n">
        <v>9612</v>
      </c>
    </row>
    <row r="39">
      <c r="A39" s="4" t="inlineStr">
        <is>
          <t>Cash Paid for Interest</t>
        </is>
      </c>
      <c r="B39" s="5" t="n">
        <v>72097</v>
      </c>
      <c r="C39" s="5" t="n">
        <v>47011</v>
      </c>
    </row>
    <row r="40">
      <c r="A40" s="3" t="inlineStr">
        <is>
          <t>SUPPLEMENTAL DISCLOSURE OF NON-CASH FINANCING AND INVESTING ACTIVITIES</t>
        </is>
      </c>
    </row>
    <row r="41">
      <c r="A41" s="4" t="inlineStr">
        <is>
          <t>Series B Preferred Stock Issuance for License Agreement</t>
        </is>
      </c>
      <c r="B41" s="5" t="n">
        <v>590000</v>
      </c>
      <c r="C41" s="4" t="inlineStr">
        <is>
          <t xml:space="preserve"> </t>
        </is>
      </c>
    </row>
    <row r="42">
      <c r="A42" s="4" t="inlineStr">
        <is>
          <t xml:space="preserve">Decrease in Accrued Capital Expenditures </t>
        </is>
      </c>
      <c r="B42" s="6" t="n">
        <v>-207688</v>
      </c>
      <c r="C42" s="6" t="n">
        <v>-269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Basis of Presentation</t>
        </is>
      </c>
      <c r="B1" s="2" t="inlineStr">
        <is>
          <t>6 Months Ended</t>
        </is>
      </c>
    </row>
    <row r="2">
      <c r="B2" s="2" t="inlineStr">
        <is>
          <t>Jun. 30, 2020</t>
        </is>
      </c>
    </row>
    <row r="3">
      <c r="A3" s="3" t="inlineStr">
        <is>
          <t>Accounting Policies [Abstract]</t>
        </is>
      </c>
    </row>
    <row r="4">
      <c r="A4" s="4" t="inlineStr">
        <is>
          <t>Note 1: Basis of Presentation</t>
        </is>
      </c>
      <c r="B4" s="4" t="inlineStr">
        <is>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19. On
January 30, 2020, the World Health Organization (“WHO”) declared that the recent novel coronavirus (COVID-19) outbreak
was a global health emergency, which prompted nation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The governmental actions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the chief operating decision maker (“CODM”) views the Company as operating in two
Liquidity and Capital Resources
The Company's cash and cash equivalents were $ 7,891,203 8,810,636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 3,143,000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ed
weighted average shares for the three and six month periods ended June 30, 2020 and June 30, 2019 consist of outstanding warrants
( 24,634,670 2,134,670 7,238,761 8,346,058 2,534,107 3,681,796 Prior Periods Reclassifications Certain amounts in prior periods have been
reclassified to conform with current period presentation related to the amortization of the cost to obtain a contract included
in prepaid expenses and other current assets in the unaudited condensed consolidated statement of cash flows, and had no effect
on cash used in operations or statement of cash flows for the period ended June 30, 2019. The reclassification has no effect on
the consolidated balance sheet as of December 31, 2019, or the unaudited condensed consolidated statement of operations for the
six months ended June 30, 2019. Out of Period Adjustments It was determined during the review of the
second quarter 2020 financial statements that the warrants issued by the Company as part of a financing transaction in August
2019 (the “2019 Warrants”) (i) are presumed to require the Company to issue registered shares when the 2019 Warrants
are exercised and (ii) the agreement does not specify whether the 2019 Warrants prohibit net cash settlement or require an alternative
form of share settlement if there are insufficient registered shares available to be issued upon the holder’s exercise.
This requires the Company to account for the 2019 warrants as liability instruments due to the assumed cash settlement based on
ASC 815, Derivatives and Hedging.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results of operations or financial position
for any prior annual or interim period or future annual period. The approximate fair value of the 2019 Warrants at issuance was
approximately $ 828,000 276,000 138,000 $276,000 276,000 552,000 It was also determined that the warrants
issued in February 2020 (the “2020 Warrants”) contain certain clauses that may require cash settlement in certain circumstances
and as of the date of issuance the Company did not have adequate authorized shares available to be issued upon the exercise of
the 2020 Warrants if they are exercised in the future after they first become exercisable as described in Note 12. This requires
the Company to account for the 2020 Warrants as liability instruments. The Company evaluated this error and determined that the
related impact, including the cumulative impact of the 2019 Warrants above, was not material to the operating results or financial
position of the Company for the three months ended March 31, 2020. The fair value of the 2020 warrants at issuance was approximately
$ 261,000 174,000 261,000 261,000 87,000 Deferred revenue in prior periods has been adjusted
to reflect short-term and long-term portion of the liability. This adjustment had no effect on the total liability or income (loss)
for any period presented. Recently Adopted Accounting Pronouncement In
June 2016, the FASB issued Accounting Standards Update (“ASU”) No. 2016-13, Financial Instruments – Credit Losses. In
November 2018, the FASB issued ASU 2018-18, Collaborative Arrangements (Topic 808): Clarifying the Interaction between
Topic 808 and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s</t>
        </is>
      </c>
      <c r="B1" s="2" t="inlineStr">
        <is>
          <t>6 Months Ended</t>
        </is>
      </c>
    </row>
    <row r="2">
      <c r="B2" s="2" t="inlineStr">
        <is>
          <t>Jun. 30, 2020</t>
        </is>
      </c>
    </row>
    <row r="3">
      <c r="A3" s="3" t="inlineStr">
        <is>
          <t>Revenue from Contract with Customer [Abstract]</t>
        </is>
      </c>
    </row>
    <row r="4">
      <c r="A4" s="4" t="inlineStr">
        <is>
          <t>Note 2: Revenues</t>
        </is>
      </c>
      <c r="B4" s="4" t="inlineStr">
        <is>
          <t xml:space="preserve">Note 2: Revenues Revenue
from Contracts with Customers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respiratory disease, allergy and opioid overdose. The Company’s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and injectable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ermination of the Distribution and Commercialization Agreement
for SYMJEPI with Sandoz Inc. On May 11, 2020, the Company entered
into an agreement (the “Termination Agreement”) with Sandoz Inc. to terminate the Distribution and Commercialization
Agreement dated as of July 1, 2018 (the “Sandoz Agreement”) and entered into between the Company and Sandoz, following
an initial transition period which has ended as a result of the execution of a transition services agreement, and reacquire rights
to the SYMJEPI products. The Termination Agreement provides for the mutually agreed return to Adamis of the marketing,
promotion, and distribution rights, and certain marketing and promotional materials, relating to the SYMJEPI products, and the
termination of the Sandoz Agreement, supported by a transition services agreement that the Company entered into with Sandoz and
USWM, concerning certain transition services, activities and arrangements relating to the SYMJEPI products. As part of the
Termination Agreement, Sandoz will continue to support the products in the U.S. under the Sandoz Agreement through the end of the
transition period to help reduce or minimize any potential impact to patients and customers. The Termination Agreement also
provides for a future resolution of any amounts that may be payable or owed with respect to the net sales and profit sharing provisions
of the Sandoz Agreement, and for survival of certain provisions of the Sandoz Agreement. As a result of entering into the
Termination Agreement with Sandoz, the Company determined that its financial results for the quarter ending June 30, 2020 will
include an impairment of the capitalized cost to obtain a contract of $1,750,000 reflected on its condensed consolidated balance
sheet as of March 31, 2020. Included in the deferred revenue balance at June 30, 2020 and December 31, 2019 was $437,500 and $900,000,
respectively, relating to the non-refundable upfront payment received from Sandoz pursuant to the Sandoz Agreement. Entering Into an Exclusive Distribution and Commercialization
Agreement for SYMJEPI and ZIMHI with US WorldMeds On May 11, 2020, the Company also entered
into an exclusive distribution and commercialization agreement (the “USWM Agreement”) with USWM, LLC (“USWM”
or “US WorldMeds”)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million, if the milestones are achieved. There can be
no assurances that any of these milestones will be met or that any milestone payments will be paid to the Company. The Company
retains rights to the intellectual property subject to the USWM Agreement and to commercialize both products outside of the Territory.
In addition, the Company may continue to use the licensed intellectual property (excluding certain of the licensed trademarks)
to develop and commercialize other products (with certain exceptions), including products that utilize the Company’s Symject™
syringe product platform. Compounded Pharmaceuticals Facility Revenue Recognition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which is the price reflected in the individual customer's order. Additionally, the transaction price for medication
sales is adjusted for estimated product returns that the Company expects to occur under its return policy. The estimate is based
upon historical return rates, which has been immaterial. The Company does not have a history of offering a broad range of
price concessions or payment term changes, however,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Variable consideration is not a significant component of the transaction price for sales of medications by USC. Drug Development and Commercialization Revenue Recognition Sandoz Please
see Note 4 to our consolidated financial statements in the 2019 Annual Report on Form 10-K. USWM Effective May
11, 2020 (the “Effective Date”), Adamis and USWM entered into the USWM Agreement. The initial
term for the USWM Agreement began on the Effective Date and continues for a period of 10 years from the launch by USWM of the
first product in the United States pursuant to the agreement, unless terminated earlier in accordance with its terms. We have
determined that the individual Purchase Orders, whose terms and conditions taken with the distribution and commercialization
agreement, creates a contract according to ASC 606. The term will automatically renew for five year The
Company has determined that there are two performance obligations in the contract: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year term of the agreement; (2) net-profit
sharing payments based on certain percentages of net profit generated from the sale of products over a given quarter; (3)
commercial milestone payments. Items (2) and (3) are royalties generated from the exclusive right to distribute and commercialize
SYMJEPI and ZIMHI in the United States; these are considered sales-based royalties of intellectual property and recognized
as they are occur. Revenues
do not include any state or local taxes collected from customers on behalf of governmental authorities. The Company made the accounting
policy election to continue to exclude these amounts from revenues. Disaggregation
of Revenue Our
sterile environment operations are governed by specific regulatory and quality requirements. Any deviation from these standards
could result in a stoppage of operations, recall of products, and a significant reduction in revenues.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Three
Months Ended June 30 Six
Months Ended June 30
2020 2019 2020 2019
Drug Development &amp; Commercialization:
Outsourced
Manufacturing $ 721,435 $ 1,119,584 $ 1,228,719 $ 1,584,573
Compounded Pharmaceuticals:
Sterile $ 1,982,506 $ 3,324,679 $ 5,033,621 $ 6,498,814
Non-Sterile 1,222,401 1,320,636 2,327,212 2,587,284
Total Compounded Pharmaceuticals Revenues $ 3,204,907 $ 4,645,315 $ 7,360,833 $ 9,086,098
Total $ 3,926,342 $ 5,764,899 $ 8,589,552 $ 10,670,671 The Company's
revenues relating to its FDA approved product SYMJEPI are dependent on an exclusive distribution agreement with USWM, replacing
Sandoz in May, 2020 arising from the above-mentioned termination of the Sandoz Agreement,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and six months ended June
30, 2020 and 2019.
Three
Months Ended June 30 Six
Months Ended June 30
2020 2019 2020 2019
Drug Development and Commercialization:
Distribution
Channel $ 721,435 $ 1,119,584 $ 1,228,719 $ 1,584,573
Compounded Pharmaceuticals:
Clinics/Hospitals $ 3,013,030 $ 4,428,879 $ 6,940,458 $ 8,473,072
Direct
to Patients 191,877 216,436 420,375 613,026
Total Compounded Pharmaceuticals Revenues $ 3,204,907 $ 4,645,315 $ 7,360,833 $ 9,086,098
Total $ 3,926,342 $ 5,764,899 $ 8,589,552 $ 10,670,671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June 30, 2020 and 2019, $ 476,343
and $ 28,248
of the revenues recognized were reported
as deferred revenue as of March 31, 2020 and 2019, respectively, and for the six months ended June 30, 2020 and 2019, $ 478,171
and $ 61,246
of the revenues recognized were reported
as deferred revenue as of December 31, 2019 and 2018, respectively. Included in the deferred revenue balance at June
30, 2020 and December 31, 2019 was $ 437,500
and $ 900,000 ,
respectively, relating to the non-refundable upfront payment received from Sandoz pursuant to the Sandoz Agreement between
the Company and Sandoz; and another $ 1 included in the deferred revenue
balance at June 30, 2020 was for the non-refundable upfront payment received from USWM pursuant to the USWM Agreement.
On May 11, 2020, the Company entered into a termination agreement with Sandoz which resulted in the acceleration of recognition
of the upfront payment from Sandoz to revenue over the transition service agreement period. Cost
to Obtain a Contract The
Company capitalizes costs related to contracts that would have not been incurred if the contract was not obtained and
the Company expects to recover such costs. The deferred costs, reported in the prepaid expenses and other current assets and
other non-current assets on the Company’s Condensed Consolidated Balance Sheets, will be amortized over the economic
benefit period of the contract. The
Company capitalized the $ 2 fee paid to a financial advisor
as an incremental cost of obtaining a contract to commercialize and distribute the Company’s first FDA approved product
SYMJEPI with Sandoz. On May 11, 2020, the Company entered into a termination agreement with Sandoz. As a result of entering into
the termination agreement, the Company determined that its financial results for the quarter ending June 30, 2020 include recognition
of a full $ 1,750,000 impairment of the capitalized cost to obtain a contract
that was reflected on its condensed consolidated balance sheet as of March 31, 2020. The deferred costs were classified
as current or non-current in the Company’s condensed consolidated balance sheets based on the timing of when the Company
expects to recognize the expense. As of June 30, 2020 and December 31, 2019, the Company had $ 0
and $ 1.8
million , respectively, of Cost to Obtain
a Contract deferred costs. Deferred costs related to obtaining a contract were amortized to Selling, General and Administrative
expenses with $ 0
and $ 50,000
expensed for the three months ended June
30, 2020 and 2019, respectively; and $ 50,000
and $ 100,000
expensed for the six months ended June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32:22Z</dcterms:created>
  <dcterms:modified xmlns:dcterms="http://purl.org/dc/terms/" xmlns:xsi="http://www.w3.org/2001/XMLSchema-instance" xsi:type="dcterms:W3CDTF">2020-08-17T16:32:22Z</dcterms:modified>
</cp:coreProperties>
</file>